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Contin" sheetId="7" r:id="rId7"/>
    <s:sheet name="Summary of Significant Accounti" sheetId="8" r:id="rId8"/>
    <s:sheet name="Debt" sheetId="9" r:id="rId9"/>
    <s:sheet name="Derivative Liabilities" sheetId="10" r:id="rId10"/>
    <s:sheet name="Common Stock" sheetId="11" r:id="rId11"/>
    <s:sheet name="Related Party Transactions" sheetId="12" r:id="rId12"/>
    <s:sheet name="Commitments" sheetId="13" r:id="rId13"/>
    <s:sheet name="Income Taxes" sheetId="14" r:id="rId14"/>
    <s:sheet name="Subsequent Events" sheetId="15" r:id="rId15"/>
    <s:sheet name="Summary of Significant Accoun16" sheetId="16" r:id="rId16"/>
    <s:sheet name="Summary of Significant Accoun17" sheetId="17" r:id="rId17"/>
    <s:sheet name="Derivative Liabilities (Tables)" sheetId="18" r:id="rId18"/>
    <s:sheet name="Income Taxes (Tables)" sheetId="19" r:id="rId19"/>
    <s:sheet name="Nature of Operations and Cont20" sheetId="20" r:id="rId20"/>
    <s:sheet name="Summary of Significant Accoun21" sheetId="21" r:id="rId21"/>
    <s:sheet name="Summary of Significant Accoun22" sheetId="22" r:id="rId22"/>
    <s:sheet name="Debt (Details)" sheetId="23" r:id="rId23"/>
    <s:sheet name="Debt (Details) (Parenthetical)" sheetId="24" r:id="rId24"/>
    <s:sheet name="Derivative Liabilities - Deriva" sheetId="25" r:id="rId25"/>
    <s:sheet name="Derivative Liabilities (Details" sheetId="26" r:id="rId26"/>
    <s:sheet name="Derivative Liabilities Inputs a" sheetId="27" r:id="rId27"/>
    <s:sheet name="Derivative Liabilities Addition" sheetId="28" r:id="rId28"/>
    <s:sheet name="Common Stock (Details Narrative" sheetId="29" r:id="rId29"/>
    <s:sheet name="Related Party Transactions (Det" sheetId="30" r:id="rId30"/>
    <s:sheet name="Commitments (Details Narrative)" sheetId="31" r:id="rId31"/>
    <s:sheet name="Income Taxes - Income tax benef" sheetId="32" r:id="rId32"/>
    <s:sheet name="Income Taxes - Deferred income " sheetId="33" r:id="rId33"/>
    <s:sheet name="Income Taxes (Details Narrative"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374">
  <si>
    <t>Document And Entity Information</t>
  </si>
  <si>
    <t>12 Months Ended</t>
  </si>
  <si>
    <t>Dec. 31, 2015USD ($)shares</t>
  </si>
  <si>
    <t>Document and Entity Information [Abstract]</t>
  </si>
  <si>
    <t>Entity Registrant Name</t>
  </si>
  <si>
    <t>HDS International Corp.</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5</t>
  </si>
  <si>
    <t>Dec. 31, 2014</t>
  </si>
  <si>
    <t>Current Assets</t>
  </si>
  <si>
    <t>Cash</t>
  </si>
  <si>
    <t xml:space="preserve"> </t>
  </si>
  <si>
    <t>Current Portion of deferred financing costs</t>
  </si>
  <si>
    <t>Total Current Assets</t>
  </si>
  <si>
    <t>Total Assets</t>
  </si>
  <si>
    <t>Current Liabilities</t>
  </si>
  <si>
    <t>Accounts payable and accrued liabilities</t>
  </si>
  <si>
    <t>Accounts payable and accrued liabilities - related party</t>
  </si>
  <si>
    <t>Due to related parties</t>
  </si>
  <si>
    <t>Convertible debentures, net of unamortized discount of $0 and $36,088, respectively</t>
  </si>
  <si>
    <t>Derivative liability</t>
  </si>
  <si>
    <t>Total Current Liabilities</t>
  </si>
  <si>
    <t>Convertible debentures</t>
  </si>
  <si>
    <t>Total Liabilities</t>
  </si>
  <si>
    <t>Stockholders' Deficit</t>
  </si>
  <si>
    <t>Common Stock, Authorized: 2,000,000,000 common shares, with a par value of $0.001 per share Issued and outstanding: 1,995,290,000 and 571,564,504 shares, respectively</t>
  </si>
  <si>
    <t>Additional paid-in capital</t>
  </si>
  <si>
    <t>Accumulated deficit</t>
  </si>
  <si>
    <t>Total Stockholders' deficit</t>
  </si>
  <si>
    <t>Total liabilities and stockholders' deficit</t>
  </si>
  <si>
    <t>Class A Preferred Stock</t>
  </si>
  <si>
    <t>Preferred Stock</t>
  </si>
  <si>
    <t>Class B Preferred Stock</t>
  </si>
  <si>
    <t>Consolidated Balance Sheets (Parenthetical) - USD ($)</t>
  </si>
  <si>
    <t>Convertible debentures, net of unamortized discount</t>
  </si>
  <si>
    <t>Common Stock, authorized (in Shares)</t>
  </si>
  <si>
    <t>Common Stock, par value (in Dollars per share)</t>
  </si>
  <si>
    <t>Common Stock, issued (in Shares)</t>
  </si>
  <si>
    <t>Common Stock, outstanding (in Shares)</t>
  </si>
  <si>
    <t>Preferred stock, authorized (in Shares)</t>
  </si>
  <si>
    <t>Preferred stock, par value (in Dollars per share)</t>
  </si>
  <si>
    <t>Preferred stock, issued (in Shares)</t>
  </si>
  <si>
    <t>Preferred stock, outstanding (in Shares)</t>
  </si>
  <si>
    <t>Consolidated Statements of Operations (Unaudited) - USD ($)</t>
  </si>
  <si>
    <t>Income Statement [Abstract]</t>
  </si>
  <si>
    <t>Revenues</t>
  </si>
  <si>
    <t>Operating Expenses</t>
  </si>
  <si>
    <t>Consulting fees</t>
  </si>
  <si>
    <t>General and administrative</t>
  </si>
  <si>
    <t>Professional fees</t>
  </si>
  <si>
    <t>Transfer agent fees</t>
  </si>
  <si>
    <t>Total Operating Expenses</t>
  </si>
  <si>
    <t>Net Loss Before Other Expenses</t>
  </si>
  <si>
    <t>Other Expenses</t>
  </si>
  <si>
    <t>Interest expense</t>
  </si>
  <si>
    <t>Loss on Change in fair value of derivative liability</t>
  </si>
  <si>
    <t>Total Other Expenses</t>
  </si>
  <si>
    <t>Net Loss</t>
  </si>
  <si>
    <t>Net Loss Per Share, Basic and Diluted</t>
  </si>
  <si>
    <t>Weighted Average Shares Outstanding</t>
  </si>
  <si>
    <t>Consolidated Statements of Stockholders Deficit - USD ($)</t>
  </si>
  <si>
    <t>Preferred Stock Class A</t>
  </si>
  <si>
    <t>Preferred Stock Class B</t>
  </si>
  <si>
    <t>Common Stock</t>
  </si>
  <si>
    <t>Additional Paid-In Capital</t>
  </si>
  <si>
    <t>Deficit Accumulated During the Development Stage</t>
  </si>
  <si>
    <t>Total</t>
  </si>
  <si>
    <t>Beginning Balance (in Shares) at Dec. 31, 2013</t>
  </si>
  <si>
    <t>Beginning Balance (in dollars) at Dec. 31, 2013</t>
  </si>
  <si>
    <t>Fair value of beneficial conversion recorded on issuance of convertible debt</t>
  </si>
  <si>
    <t>Common shares issued for conversion of debt (in Shares)</t>
  </si>
  <si>
    <t>Common shares issued for conversion of debt (in dollars)</t>
  </si>
  <si>
    <t>Net loss for the year</t>
  </si>
  <si>
    <t>Ending Balance (in Shares) at Dec. 31, 2014</t>
  </si>
  <si>
    <t>Ending Balance (in dollars) at Dec. 31, 2014</t>
  </si>
  <si>
    <t>Shares Cancelled (in Shares)</t>
  </si>
  <si>
    <t>Shares Cancelled (in dollars)</t>
  </si>
  <si>
    <t>Preferred shares issued (in Shares)</t>
  </si>
  <si>
    <t>Preferred shares issued (in dollars)</t>
  </si>
  <si>
    <t>Ending Balance (in Shares) at Dec. 31, 2015</t>
  </si>
  <si>
    <t>Ending Balance (in dollars) at Dec. 31, 2015</t>
  </si>
  <si>
    <t>Consolidated Statements of Cash Flows (Unaudited) - USD ($)</t>
  </si>
  <si>
    <t>Operating Activities</t>
  </si>
  <si>
    <t>Adjustment to reconcile net loss to net cash used in operating activities</t>
  </si>
  <si>
    <t>Accretion of debt discount</t>
  </si>
  <si>
    <t>Amortization of deferred financing costs</t>
  </si>
  <si>
    <t>Loss on change in fair value of derivative liability</t>
  </si>
  <si>
    <t>Changes in operating assets and liabilities</t>
  </si>
  <si>
    <t>Accounts payable and accrued liabilities-related parties</t>
  </si>
  <si>
    <t>Net Cash Provided by (Used in) Operating Activities</t>
  </si>
  <si>
    <t>Financing activities</t>
  </si>
  <si>
    <t>Proceeds from Convertible debenture, net of financing costs</t>
  </si>
  <si>
    <t>Proceeds from related parties</t>
  </si>
  <si>
    <t>Net Cash Provided by (Used in) Financing activities</t>
  </si>
  <si>
    <t>Change in Cash</t>
  </si>
  <si>
    <t>Cash, Beginning of Period</t>
  </si>
  <si>
    <t>Cash, End of period</t>
  </si>
  <si>
    <t>Non-cash investing andd financing activities</t>
  </si>
  <si>
    <t>Adjustment to Derivative liabilitiy</t>
  </si>
  <si>
    <t>Common shares issued for conversion of debt</t>
  </si>
  <si>
    <t>Debt Discount due to beneficial conversion feature</t>
  </si>
  <si>
    <t>Nature of Operations and Continuance of Business</t>
  </si>
  <si>
    <t>Organization, Consolidation and Presentation of Financial Statements [Abstract]</t>
  </si>
  <si>
    <t xml:space="preserve">1.
Nature of Operations and Continuance of Business HDS International Corp. (the "Company") was incorporated on November 3, 2008 under the laws of the State of Nevada. The Company plans to engage in the business of providing emergency management services through a license agreement. A substantial portion of the Company's activities has involved developing a business plan and establishing contacts and visibility in the marketplace and the Company has not generated any revenue to date. On June 11, 2012, HDS Energy and Ecosystems NB, Ltd., the Company's wholly owned subsidiary, was incorporated in the Province of New Brunswick, Canada to manage the operations and other business development efforts. Going Concern
These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December 31, 2015, the Company had a working capital deficiency of $639,852 and an accumulated deficit of $3,018,073.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
(a) Basis of Presentation and Principles of Consolidation The consolidated
financial statements for the periods ending December 31, 2014 and 2013 include the accounts of the Company, and HDS Energy and
Ecosystems NB, Ltd., the Company's wholly owned subsidiary, effective June 11, 2012. All intercompany transactions and balances
have been eliminated on consolidation. These consolidated
financial statements and related notes are presented in accordance with accounting principles generally accepted in the United
States, and are expressed in US dollars. The Company's fiscal year-end is December 31.
(b) These financial statements and related notes are presented in accordance with accounting principles generally accepted in the United States, and are expressed in US dollars. The Company's fiscal year-end is December 31.
(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As
of December 31, 2015 and 2014, the Company had no cash equivalents.
(e) Intangible Assets Intangible
assets are carried at the purchased cost less accumulated amortization. Amortization is computed over the estimated useful lives
of the respective assets, generally from fifteen to twenty years.
(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i) Basic and Diluted Net Loss Per Share The
Company computes net loss per share in accordance with ASC 260, Earnings Per Share,
(j) Income Taxes Potential
benefits of income tax losses are not recognized in the accounts until realization is more likely than not. The Company has adopted
ASC 740, Income Taxes,
(k) Comprehensive Loss ASC
220, Comprehensive Income
(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5
and 2014 as follows:
Balance, December 31, 2014 Conversions Changes in Fair Values Balance, December 31, 2015
Derivative Liability $ 70,290 $ (64,767 ) $ 448,218 $ 453,741 The
carrying values of all of our other financial instruments, which include accounts payable and accrued liabilities, and amounts
due to related parties approximate their current fair values because of their nature and respective maturity dates or durations.
(m) Recent Accounting Pronouncements The
Company has limited operations and is considered to be in the development stage. During the year ended December 31, 2015, the Company
has elected to early adopt Accounting Standards Update No. 2014-10, Development Stage Entities (Topic 915): Elimination of
Certain Financial Reporting Requir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bt</t>
  </si>
  <si>
    <t>Debt Disclosure [Abstract]</t>
  </si>
  <si>
    <t xml:space="preserve">3. Debt
Convertible Debentures
a) On June 7, 2013, the Company entered into a $32,500 convertible debenture with a non-related party. Under the terms of the debenture, the amount is unsecured, bears interest at 8% per annum, and is due on December 7, 2014. The note is convertible into shares of common stock 180 days after the date of issuance (December 4, 2013)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191 (2013 - $1,475), which has been included in accounts payable and accrued liabilities. 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4, the Company issued 25,277,857 common shares for
the conversion of $32,500 of this debenture. During the year ended December 31, 2014, the Company had amortized $28,384 (2013 -
$4,116) of the debt discount to interest expense. As at December 31, 2014, the carrying value of the debenture was $nil (2013 - $4,116).
b) On February 18, 2014, the Company entered into a $15,500 convertible debenture with a non-related party. Under the terms of the debenture, the amount is unsecured, bears interest at 8% per annum, and is due on August 20, 2015. The note is convertible into shares of common stock 180 days after the date of issuance (August 17,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1,074, which has been included in accounts payable and accrued liabilities.
In accordance with ASC 470-20, "Debt with Conversion and Other Options", the Company recognized the intrinsic value of the embedded beneficial conversion feature of $15,500 as additional paid-in capital and an equivalent discount which will be charged to operations over the term of the convertible note. During the period ended June 30, 2015, the Company had amortized $590 (December, 31, 2014 - $2,431) of the debt discount to interest expense. As at December 31, 2015, the carrying value of the debenture was $nil (December, 31, 2014 - $nil). On December
4, 2013, the note became convertible resulting in the Company recording a derivative liability of $46,532 with a corresponding
adjustment to loss on change in fair value of derivative liabilities. As at December 31, 2014, the Company revalued the derivative
liability to its fair value resulting in the Company recording $115 (2013 - $1,011) as a loss on change in fair value of derivative
liabilities. As at December 31, 2014, the fair value of the derivative liability was $1,605 (2013 - $45,521). Refer to Note 4.
c) On July 15, 2013, the Company entered into a $27,500 convertible debenture with a non-related party. Under the terms of the debenture, the amount is unsecured, bears interest at 8% per annum, and is due on January 16, 2015. The note is convertible into shares of common stock 180 days after the date of issuance (January 11,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077 (2013 - $1,019), which
has been included in accounts payable and accrued liabilities. In accordance
with ASC 470-20, "Debt with Conversion and Other Options", the Company recognized the intrinsic value of the embedded beneficial
conversion feature of $27,500 as additional paid-in capital and an equivalent discount which will be charged to operations over
the term of the convertible note. During the year ended December 31, 2014, the Company issued 23,312,500 common shares for the
conversion of $7,460 of this debenture. During the year ended December 31, 2014, the Company had amortized $22,461 (2013 - $2,779)
of the debt discount to interest expense. As at December 31, 2014, the carrying value of the debenture was $17,780 (2013 - $2,779). On January
11, 2014, the note became convertible resulting in the Company recording a derivative liability of $36,272 with a corresponding
adjustment to loss on change in fair value of derivative liabilities. As at December 31, 2014, the Company revalued the derivative
liability to its fair value resulting in the Company recording $23,331 (2013 - $nil) as a gain on change in fair value of derivative
liabilities. As at December 31, 2014, the fair value of the derivative liability was $3,061 (2013 - $nil). Refer to Note 4.
d) On October 4, 2013, the Company entered into a $32,500 convertible debenture with a non-related party. Under the terms of the debenture, the amount is unsecured, bears interest at 8% per annum, and is due on July 8, 2015. The note is convertible into shares of common stock 180 days after the date of issuance (April 2, 2014) at a conversion rate of 50% of the average of the five lowest closing bid prices of the Company's common stock for the thirty trading days ending one trading day prior to the date the conversion notice is sent by the holder to the Company. As at December 31, 2014, the Company recorded accrued interest of $3,227 (2013 - $627), which has been included in accounts payable and accrued liabilities. In accordance
with ASC 470-20, "Debt with Conversion and Other Options", the Company recognized the intrinsic value of the embedded beneficial
conversion feature of $32,500 as additional paid-in capital and an equivalent discount which will be charged to operations over
the term of the convertible note. During the year ended December 31, 2014, the Company had amortized $10,123 (2013 - $1,618) of
the debt discount to interest expense. As at December 31, 2014, the carrying value of the debenture was $11,741 (2013 -
$1,618). On April 2,
2014, the note became convertible resulting in the Company recording a derivative liability of $47,794 with a corresponding
adjustment to loss on change in fair value of derivative liabilities. As at December 31, 2014, the Company revalued the derivative
liability to its fair value resulting in the Company recording $2,882 (2013 - $nil) as a gain on change in fair value of derivative
liabilities. As at December 31, 2014, the fair value of the derivative liability was $44,912 (2013 - $nil). Refer to Note 4.
e) On April 15, 2015, the Company entered into a $100,000 convertible debenture with a non-related party. During the quarter ended June 30, 2015 The Company received the first $50,000 payment. The remaining $50,000 payment will be made at the request of the borrower. No additional payments have been made as of June 30, 2015. Under the terms of the debenture, the amount is unsecured, bears interest at 10% per annum, and is due on October 16, 2016. The note is convertible into shares of common stock any time after the maturity date at a conversion rate of 50% of the average of the five lowest closing bid prices of the Company's common stock for the thirty trading days ending one trading day prior to the date the conversion notice is sent by the holder to the Company. As at June 30, 2015, the Company recorded accrued interest of $3,894 (December, 31, 2014 $0), which has been included in accounts payable and accrued liabilities.
f) On April 1, 2015, we entered into a transaction with Iconic Holdings, LLC (the "Purchaser"), whereby Iconic Holdings agreed to provide up to $600,000 through a structured convertible promissory note (the "Note"), with funds to be received in tranches. The note bears interest of 10% and is due April 1, 2016. The initial proceeds of $40,000 was received on April 9, 2015, with $30,000 remitted and delivered to us, $4,000 retained by the Purchaser as an original issue discount, and $6,000 retained by the Purchaser for legal expenses. The Purchaser
has the right to convert the outstanding principal amount and interest under the Note in whole or in part into shares of common
stock at a price equal to 50% of the average of the lowest three end of day closing prices of the Company's common stock during
the 25 consecutive trading days prior to the date on which Holder elects to convert all or part of the Note. The Note may
be prepaid according to the following schedule: Between 1 and 90 days from the date of execution, the Note may be prepaid for
135% of face value plus accrued interest. Between 91 and 180 days from the date of execution, the Note may be prepaid for 145%
of face value plus accrued interest. After 180 days from the date of execution until the Due Date, the Note may not be prepaid
without written consent from the Purchaser.
g) On April 1, 2015, we consented to the further assignment of the February 18, 2014 and the October 4, 2013 Asher Notes, which were initially assigned to JABRO. The April 8, 2015 assignment assigned the notes to the Purchaser. According to the terms of the April 8, 2015 assignment agreement, the February 18, 2014 note was sold to the Purchaser and simultaneously exchanged for a new note (the "New February Note"). In accordance with the exchange, The New February Note was deemed to have been issued February 18, 2014, and carried substantially the same terms as the original note, with the following exceptions: the New February Note bears 0% interest, and the overall ownership of the Purchaser at any one moment shall be limited to 9.99% of the issued and outstanding shares of our common stock. The Purchaser also entered into an agreement with JABRO, granting the Purchaser the exclusive right to purchase the October 4, 2013 note, on or before May 7, 2015. </t>
  </si>
  <si>
    <t>Derivative Liabilities</t>
  </si>
  <si>
    <t>Notes to Financial Statements</t>
  </si>
  <si>
    <t>4.
Derivative Liabilities The Company records the fair value of the of the conversion price of the convertible debentures disclosed in Notes 3(a) and 3(b) in accordance with ASC 815, Derivatives and Hedging The following inputs and assumptions were used to value the convertible debentures outstanding during the period ended December 31, 2015 and 2014 : The underlying stock price of $0.0014 was used as the fair value of the common stock as at December 31, 2013. The underlying stock price of $0.0013 was used as the fair value of the common stock as at June 30, 2015. The principal of the debenture on the June 7, 2013 date of issuance was $32,500. The balance of the principal and interest of the June 7, 2013 debenture on December 4, 2013, the date the June 7, 2013 debenture became convertible, was $33,775. The balance of the principal and interest of the June 7, 2013 debenture on December 31, 2013 was $33,975. The balance of the principal and interest of the June 7, 2013 debenture on December 31, 2014 was $3,191. The principal of the debenture on the July 15, 2013 date of issuance was $27,500. The balance of the principal and interest of the July 15, 2013 debenture on January 11, 2014, the date the July 15, 2013 debenture became convertible, was $28,579. The balance of the principal and interest of the July 15, 2013 debenture on December 31, 2014 was $23,117. The principal of the debenture on the October 4, 2013 date of issuance was $32,500. The balance of the principal and interest of the October 4, 2013 debenture on April 2, 2014, the date the October 4, 2013 debenture became convertible, was $33,782. The balance of the principal and interest of the October 4, 2013 debenture on December 31, 2014 was $35,727. The principal of the debenture on the February 18, 2014 date of issuance was $15,500. The balance of the principal and interest of the February 18, 2014 debenture on August 17, 2014, the date the February 18, 2014 debenture became convertible, was $16,112. The balance of the principal and interest of the February 18 The Holder would redeem based on availability of alternative financing 0% of the time increasing 1.0% monthly to a maximum of 10%. The Holder would automatically convert the note at maturity if the registration (after 120 days) was effective and the Company is not in default. The projected annual volatility for each valuation period was based on the historic volatility of the Company of 176% as at December 31, 2013, 175% as at January 11, 2014, 176% as at June 30, 2014, 176% as at August 17, 2014, 170% as at September 30, 2014, 2014, 166% as at October 26, 2014, 168% as at December 2, 2014, 170% as at December 4, 2014, 172% as at December 9, 2014, 183% as at December 31, 2014, 203% as at February 6, 2015, 206% as at February 10, 2015, 209% as at February 13, 2015, 212% as at February 18, 2015, 216% as at February 23, 2015, 222% as at March 2, 2015, 223% as at March 3, 2015, 238% as at March 16, 2015, 240% as at March 17, 2015, 244% as at March 19, 2015, 249% as at March 24, 2015, 251% as at March 25, 2015, and 259% as at March 31, 2015. An event of default would occur 0% of the time, increasing to 1.0% per month to a maximum of 5%. To date, the debenture is not in default nor converted by the Holder.
A summary of the activity of the derivative liability is shown below:
Balance, December, 2013 $ 45,521
Derivative loss due to new issuances 105,816
Adjustment for conversion (53,911 )
Mark to market adjustment at December 31, 2014 (27,136 )
Balance, December 31, 2014 70,290
Adjustment for conversion (64,767 )
Mark to market adjustment at December 31, 2015 50,894
Balance, December 31, 2015 $ 56,417</t>
  </si>
  <si>
    <t>Equity [Abstract]</t>
  </si>
  <si>
    <t>5. 5. Common Stock Share Transactions for the Year Ended December 31, 2015:
a)
On March 5, 2015, the Company issued 200,000,000 common shares with a par value of $200,000 pursuant to a license agreement with a third party to acquire the rights to technologies related to emergency management and communications. As the transaction resulted in a change of control, the par value of the license was allocated to additional paid-in capital. As a result of the completion of the transaction, SirenGPS and Paul Rauner are deemed related parties.
b)
On March 5, 2015, the Company issued 106,050,000 common shares with a fair value of $21,210 for the settlement of accounts payable of $733,500 owing to consultants resulting in a gain on settlement of debt of $712,290. As the transaction was pursuant to the agreement which resulted in a change of control, the gain has been recorded to additional paid-in capital.
c)
On March 5, 2015, the Company issued 342,150,496 common shares with a fair value of $68,430 for the settlement of $300,000 of principal and $107,479 of accrued interest owing to a company controlled by the former President and CEO of the Company. The transaction resulted in a gain on settlement of debt of $339,049 which was recorded against additional paid-in capital. Refer to Note 7 (a).
d)
On March 5, 2015, the Company issued 74,235,000 common shares with a fair value of $14,847 for the settlement of $215,225 owing to the former President and CEO and companies under his control. The transaction resulted in a gain on settlement of debt of $200,378 which was recorded against additional paid-in capital. Refer to Notes 7 and 8.
e)
During the period ended March 31, 2015, the Company issued 454,000,000 common shares for the conversion of $20,040 of principal and $2,660 of accrued interest of the July 15, 2013 convertible debenture. As the conversions were within the terms of the agreement, no additional gain or loss was recognized as a result of the conversion.
f)
During the period ended March 31, 2015, the Company issued 174,000,000 common shares for the conversion of $8,700 of principal of the October 4, 2013 convertible debenture. As the conversions were within the terms of the agreement, no additional gain or loss was recognized as a result of the conversion.
g)
During the period ended June 30, 2015 the Company issued 298,912,445 common shares for the conversion of $25,505 of Principal and interest of the February convertible debenture. As the conversions were within the terms of the agreement, no additional gain or loss was recognized as a result of the conversion.
h)
On April 3, 2015, SirenGPS, Inc., and Hillwinds Ocean Energy, LLC, agreed to convert 200,000,000 shares of common stock, and 222,000,000 shares of common stock owned by them into 1,050,000 shares of Class B Preferred Stock, and 1,165,000 shares of Class B Preferred Stock, respectively, in order to facilitate the closing of the other transactions herein described. All were converted within the original terms, so no gains (losses) were recorded.
Share Transactions for the Year Ended December 31, 2014:
a)
On April 9, 2014, the Company issued 8,571,429 common shares for the conversion of $12,000 of principal of the June 7, 2013 convertible debenture. Refer to Note 3(a).
b)
On October 21, 2014, the Company issued 38,520,000 common shares for the conversion of $9,630 of principal of the June 7, 2013 convertible debenture. Refer to Note 3(a).
c)
On October 28, 2014, the Company issued 38,520,000 common shares for the conversion of $9,630 of principal of the June 7, 2013 convertible debenture. Refer to Note 3(a).
d)
On November 21, 2014, the Company issued 15,500,000 common shares for the conversion of $1,240 of principal of the June 7, 2013 convertible debenture. Refer to Note 3(a).
e)
On November 26, 2014, the Company issued 19,000,000 common shares for the conversion of $1,520 of principal of the July 15, 2013 convertible debenture. Refer to Note 3(b).
f)
On December 2, 2014, the Company issued 24,750,000 common shares for the conversion of $1,980 of principal of the July 15, 2013 convertible debenture. Refer to Note 3(b).
g)
On December 4, 2014, the Company issued 24,750,000 common shares for the conversion of $1,980 of principal of the July 15, 2013 convertible debenture. Refer to Note 3(b).
h)
On December 9, 2014, the Company issued 24,750,000 common shares for the conversion of $1,980 of principal of the July 15, 2013 convertible debenture. Refer to Note 3(b). All were converted within the original terms, so no gains (losses) were recorded.</t>
  </si>
  <si>
    <t>Related Party Transactions</t>
  </si>
  <si>
    <t>Related Party Transactions [Abstract]</t>
  </si>
  <si>
    <t>6. Related Party Transactions
a) As at December 31, 2014, the Company owes $300,000 (2013 - $300,000) to a company controlled by former officers and directors of the Company. The amount owing is unsecured, bears interest at 10% per annum, and is due on August 16, 2012, currently in default. As at December 31, 2014, the Company has recorded accrued interest of $102,219 (2013 - $72,219) which has been included in accounts payable and accrued liabilities – related party.
b)
As at December 31, 2014, the Company owes $15,225 (2013 - $10,225) to companies under common control by former
officers and directors of the Company which has been included in accounts payable and accrued liabilities – related parties.
The amounts owing are unsecured, non-interest bearing, and due on demand.
c)
During the year ended December 31, 2014, the Company has incurred $120,000 (2013 - $45,000) to the former
President and CEO of the Company for consulting services. As at December 31, 2014, the Company recorded a related party accounts
payable of $180,000 (2013 - $60,000), which has been included in accounts payable and accrued liabilities – related party.
The amounts owing are unsecured, non-interest bearing, and due on demand.
d) As at December 31, 2014, the Company owes $7,518 (2013 – $800) to the former President and CEO of the Company for reimbursement of expenses which has been included in accounts payable and accrued liabilities – related parties. The amount owing is unsecured, non-interest bearing, and due on demand.
e) As at December 31, 2015, the Company owes $570 (December 31, 2014 – $0) to the President and CEO of the Company for reimbursement of expenses which has been included in accounts payable and accrued liabilities – related parties. The amount owing is unsecured, non-interest bearing, and due on demand.
f) As at December31,, 2015, the Company owes $6,100 (December 31, 2014 – $0) to the President and CEO of the Company for reimbursement of expenses which has been included in accounts payable and accrued liabilities – related parties. The amount owing is unsecured, non-interest bearing, and due on demand.</t>
  </si>
  <si>
    <t>Commitments</t>
  </si>
  <si>
    <t>Commitments and Contingencies Disclosure [Abstract]</t>
  </si>
  <si>
    <t xml:space="preserve">7. Commitments
a) On October 12, 2011, the Company entered into a verbal consulting agreement with a non-related party whereby the Company will pay a monthly consulting fee for services provided in the amounts of $3,000. The agreement is for a one month term automatically renewing in each successive month unless earlier terminated. On July 18, 2012, the Board of Directors reviewed the consulting agreement and authorized an increase to the monthly consulting fee from $3,000 to $3,750 per month beginning July 2012. On October 1, 2012, the Board of Directors reviewed the consulting agreement and adjusted the consulting fee from $3,750 to $3,000 per month beginning October 2012. On April
8, 2014, The Board of Directors reviewed the consulting agreement and adjusted the consulting fee from $3,000 to $500 per month
effective January 1, 2014. </t>
  </si>
  <si>
    <t>Income Taxes</t>
  </si>
  <si>
    <t>Income Tax Disclosure [Abstract]</t>
  </si>
  <si>
    <t>8. Income Taxes The Company has
a net operating loss carried forward of $3,018,073 available to offset taxable income in future years which commence expiring in
fiscal 2029. The income tax
benefit has been computed by applying the weighted average income tax rates of Canada (federal and provincial statutory rates)
and of the United States (federal and state rates) of 27% and 27%, respectively, to the net loss before income taxes calculated
for each jurisdiction. The tax effect of the significant temporary differences, which comprise future tax assets and liabilities,
are as follows:
2015 2014
Income tax recovery at statutory rate $ 195,612 $ 158,351
Valuation allowance change (195,612 ) (158,351 )
Provision for income taxes $ - $ - The significant
components of deferred income tax assets and liabilities at December 31, 2015 and 2014 are as follows:
2015 2014
Income tax recovery at statutory rate $ 824,952 $ 629,340
Valuation allowance change (824,952 ) (629,340 )
Provision for income taxes $ - $ - Due to the change
in ownership provisions of the Tax Reform Act of 1986, net operating loss carry forwards for Federal income tax reporting purposes
are subject to annual limitations. When a change in ownership occurs, net operating loss carry forwards may be limited.</t>
  </si>
  <si>
    <t>Subsequent Events</t>
  </si>
  <si>
    <t>Subsequent Events [Abstract]</t>
  </si>
  <si>
    <t xml:space="preserve">9. Subsequent Events We have evaluated
subsequent events through the date of issuance of the financial statements, and did not have any material recognizable subsequent
events after December 31, 2015, except for the following:
a) On or around February 18, 2016, a special meeting of the shareholders of the Company was called to change the name of the Company to “Good Gaming, Inc.” The Company subsequently effected the name change with the Secretary of State of Nevada and has submitted an application to FINRA for a name change and ticker change, both of which are pending with a requirement that the Company bring its SEC filings current.
b) On or around February 18, 2016, a minimum funding threshold had been achieved by CMG on behalf of the Good Gaming transaction. Therefore, CMG sold Good Gaming’s assets including intellectual property, software code, computer equipment, brand name and trademarks to the Company.
c) On or around February 18, 2016, the Company executed a settlement agreement with a lender which lowered their amounts due from approximately $100,000 to $25,000 and fixed its conversion price. Additionally, as part of the agreement, the lender funded $100,000 new monies to the Company. Separately, management has negotiated the purchase of a second lender’s debt for $50,000 and aims to consummate that transaction as soon as possible.
d) On or around February 18, 2016, management terminated plans to use a previously filed form 14C to effectuate a share increase to 10 billion, a reverse split of 1-30, and approve 50 billion share stock option plan.
e) On or around February 18, 2016, Paul Rauner resigned his positions of CEO and Director. Additionally, a special meeting of the shareholders of the Company was called, at which time they appointed Vikram Grover to the same positions.
f) On or around February 22, 2016, a special meeting of the shareholders of the Company was called to appoint Barbara Laken and David Dorwart to the Board of Directors and to appoint Barbara Laken as the Company’s Corporate Secretary. </t>
  </si>
  <si>
    <t>Summary of Significant Accounting Policies (Policies)</t>
  </si>
  <si>
    <t>Basis of Presentation</t>
  </si>
  <si>
    <t>(a) Basis of Presentation and Principles of Consolidation The consolidated
financial statements for the periods ending December 31, 2014 and 2013 include the accounts of the Company, and HDS Energy and
Ecosystems NB, Ltd., the Company's wholly owned subsidiary, effective June 11, 2012. All intercompany transactions and balances
have been eliminated on consolidation. These consolidated
financial statements and related notes are presented in accordance with accounting principles generally accepted in the United
States, and are expressed in US dollars. The Company's fiscal year-end is December 31.
(b) These financial statements and related notes are presented in accordance with accounting principles generally accepted in the United States, and are expressed in US dollars. The Company's fiscal year-end is December 31.</t>
  </si>
  <si>
    <t>Use of Estimates</t>
  </si>
  <si>
    <t>(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 As
of December 31, 2015 and 2014, the Company had no cash equivalent</t>
  </si>
  <si>
    <t>Intangible Assets</t>
  </si>
  <si>
    <t>(e) Intangible Assets Intangible
assets are carried at the purchased cost less accumulated amortization. Amortization is computed over the estimated useful lives
of the respective assets, generally from fifteen to twenty years.</t>
  </si>
  <si>
    <t>Impairment of Long-Lived Assets</t>
  </si>
  <si>
    <t>(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g)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Basic and Diluted Net Loss Per Share</t>
  </si>
  <si>
    <t xml:space="preserve">(i) Basic and Diluted Net Loss Per Share The
Company computes net loss per share in accordance with ASC 260, Earnings Per Share, </t>
  </si>
  <si>
    <t xml:space="preserve">(j) Income Taxes Potential
benefits of income tax losses are not recognized in the accounts until realization is more likely than not. The Company has adopted
ASC 740, Income Taxes, </t>
  </si>
  <si>
    <t>Comprehensive Loss</t>
  </si>
  <si>
    <t xml:space="preserve">(k) Comprehensive Loss ASC
220, Comprehensive Income </t>
  </si>
  <si>
    <t>Financial Instruments</t>
  </si>
  <si>
    <t>(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December 31, 2015
and 2014 as follows:
Balance, December 31, 2014 Conversions Changes in Fair Values Balance, December 31, 2015
Derivative Liability $ 70,290 $ (64,767 ) $ 448,218 $ 453,741 The
carrying values of all of our other financial instruments, which include accounts payable and accrued liabilities, and amounts
due to related parties approximate their current fair values because of their nature and respective maturity dates or durations.</t>
  </si>
  <si>
    <t>Recent Accounting Pronouncements</t>
  </si>
  <si>
    <t>(m) Recent Accounting Pronouncements The
Company has limited operations and is considered to be in the development stage. During the year ended December 31, 2015, the Company
has elected to early adopt Accounting Standards Update No. 2014-10, Development Stage Entities (Topic 915): Elimination of
Certain Financial Reporting Requir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Assets and liabilities measured at fair value on a recurring basis</t>
  </si>
  <si>
    <t xml:space="preserve">Balance, December 31, 2014 Conversions Changes in Fair Values Balance, December 31, 2015
Derivative Liability $ 70,290 $ (64,767 ) $ 448,218 $ 453,741 </t>
  </si>
  <si>
    <t>Derivative Liabilities (Tables)</t>
  </si>
  <si>
    <t xml:space="preserve">A summary of the activity of the derivative liability is shown below:
Balance, December, 2013 $ 45,521
Derivative loss due to new issuances 105,816
Adjustment for conversion (53,911 )
Mark to market adjustment at December 31, 2014 (27,136 )
Balance, December 31, 2014 70,290
Adjustment for conversion (64,767 )
Mark to market adjustment at December 31, 2015 50,894
Balance, December 31, 2015 $ 56,417 </t>
  </si>
  <si>
    <t>Income Taxes (Tables)</t>
  </si>
  <si>
    <t>Income tax benefit</t>
  </si>
  <si>
    <t xml:space="preserve">2015 2014
Income tax recovery at statutory rate $ 195,612 $ 158,351
Valuation allowance change (195,612 ) (158,351 )
Provision for income taxes $ - $ - </t>
  </si>
  <si>
    <t>Deferred income tax assets and liabilities</t>
  </si>
  <si>
    <t xml:space="preserve">2015 2014
Income tax recovery at statutory rate $ 824,952 $ 629,340
Valuation allowance change (824,952 ) (629,340 )
Provision for income taxes $ - $ - </t>
  </si>
  <si>
    <t>Nature of Operations and Continuance of Business (Details Narrative) - USD ($)</t>
  </si>
  <si>
    <t>Working captial deficiency</t>
  </si>
  <si>
    <t>Summary of Significant Accounting Policies (Details) - shares</t>
  </si>
  <si>
    <t>Summary Of Significant Accounting Policies Details</t>
  </si>
  <si>
    <t>Earnings Per Share, Potentially Dilutive Securities</t>
  </si>
  <si>
    <t>Summary of Significant Accounting Policies (Details) - Assets and Liabilities Measured on a Recurring Basis (USD $)</t>
  </si>
  <si>
    <t>Dec. 31, 2015USD ($)</t>
  </si>
  <si>
    <t>Assets and liabilities measured at fair value on a recurring basis [Rollforward]</t>
  </si>
  <si>
    <t>Derivative Liability, beginning</t>
  </si>
  <si>
    <t>New Issuances</t>
  </si>
  <si>
    <t>Conversions</t>
  </si>
  <si>
    <t>Changes in Fair Values</t>
  </si>
  <si>
    <t>Derivative Liability, ending</t>
  </si>
  <si>
    <t>Debt (Details)</t>
  </si>
  <si>
    <t>Dec. 31, 2014USD ($)shares</t>
  </si>
  <si>
    <t>Dec. 31, 2013USD ($)</t>
  </si>
  <si>
    <t>Debt Conversion [Line Items]</t>
  </si>
  <si>
    <t>Proceeds of debt received</t>
  </si>
  <si>
    <t>Debt Conversion, Converted Instrument, Amount</t>
  </si>
  <si>
    <t>Amortization of Debt Discount (Premium)</t>
  </si>
  <si>
    <t>Convertible Debenture, June 7, 2013 [Member]</t>
  </si>
  <si>
    <t>Issue Date</t>
  </si>
  <si>
    <t>Jun. 7,
		2013</t>
  </si>
  <si>
    <t>Debt Instrument, Face Amount</t>
  </si>
  <si>
    <t>Debt Instrument, Interest Rate, Effective Percentage</t>
  </si>
  <si>
    <t>8.00%</t>
  </si>
  <si>
    <t>Debt amount distributed</t>
  </si>
  <si>
    <t>Due date</t>
  </si>
  <si>
    <t>Dec. 7,
		2014</t>
  </si>
  <si>
    <t>Debt Instrument, Convertible, Conversion Ratio</t>
  </si>
  <si>
    <t>Accrued interest</t>
  </si>
  <si>
    <t>Interest Expense, Debt</t>
  </si>
  <si>
    <t>Debt Conversion, Converted Instrument, Shares Issued (in Shares) | shares</t>
  </si>
  <si>
    <t>Debt Instrument, Convertible, Carrying Amount of Equity Component</t>
  </si>
  <si>
    <t>Convertible Debenture, February 18, 2014 [Member]</t>
  </si>
  <si>
    <t>Feb. 18,
		2014</t>
  </si>
  <si>
    <t>Embedded beneficial conversion feature</t>
  </si>
  <si>
    <t>Aug. 20,
		2015</t>
  </si>
  <si>
    <t>Derivative, Loss on Derivative</t>
  </si>
  <si>
    <t>Debt Instrument, Fair Value Disclosure</t>
  </si>
  <si>
    <t>Convertible Debenture, July 15, 2013 [Member]</t>
  </si>
  <si>
    <t>Jul. 15,
		2013</t>
  </si>
  <si>
    <t>Jan. 16,
		2015</t>
  </si>
  <si>
    <t>Derivative, Gain on Derivative</t>
  </si>
  <si>
    <t>Convertible Debenture, October 4, 2013 [Member]</t>
  </si>
  <si>
    <t>Oct. 4,
		2013</t>
  </si>
  <si>
    <t>Jul. 8,
		2015</t>
  </si>
  <si>
    <t>Convertible Debenture, April 15, 2015 [Member]</t>
  </si>
  <si>
    <t>Apr. 15,
		2015</t>
  </si>
  <si>
    <t>10.00%</t>
  </si>
  <si>
    <t>Original issue discount</t>
  </si>
  <si>
    <t>Oct. 16,
		2016</t>
  </si>
  <si>
    <t>Convertible Debenture, April 1, 2015 [Member]</t>
  </si>
  <si>
    <t>Apr. 1,
		2015</t>
  </si>
  <si>
    <t>Legal expenses</t>
  </si>
  <si>
    <t>Apr. 1,
		2016</t>
  </si>
  <si>
    <t>0.00%</t>
  </si>
  <si>
    <t>Equity Method Investment, Ownership Percentage</t>
  </si>
  <si>
    <t>99.90%</t>
  </si>
  <si>
    <t>Debt (Details) (Parenthetical)</t>
  </si>
  <si>
    <t>Terms</t>
  </si>
  <si>
    <t>The Purchaser has the right to convert the outstanding principal
amount and interest under the Note in whole or in part into shares of common stock at a price equal to 50% of the average of the
lowest three end of day closing prices of the Company's common stock during the 25 consecutive trading days prior to the date on
which Holder elects to convert all or part of the Note. The Note may be prepaid according to the following schedule: Between
1 and 90 days from the date of execution, the Note may be prepaid for 135% of face value plus accrued interest. Between 91
and 180 days from the date of execution, the Note may be prepaid for 145% of face value plus accrued interest. After 180 days from
the date of execution until the Due Date, the Note may not be prepaid without written consent from the Purchaser.</t>
  </si>
  <si>
    <t>Derivative Liabilities - Derivative liability (Details) - USD ($)</t>
  </si>
  <si>
    <t>Derivative Liability [Rollforward]</t>
  </si>
  <si>
    <t>Derivative Liability (in Dollars) , beginning</t>
  </si>
  <si>
    <t>Derivative loss due to new issuances</t>
  </si>
  <si>
    <t>Adjustment for conversion</t>
  </si>
  <si>
    <t>Mark to market adjustment</t>
  </si>
  <si>
    <t>Derivative Liability (in Dollars), ending</t>
  </si>
  <si>
    <t>Derivative Liabilities (Details Narrative) - USD ($)</t>
  </si>
  <si>
    <t>Derivative [Line Items]</t>
  </si>
  <si>
    <t>Fair Value, Net Derivative Asset (Liability) Measured on Recurring Basis, Unobservable Inputs Reconciliation, Gain (Loss) Included in Earnings (in Dollars)</t>
  </si>
  <si>
    <t>Fair Value Assumptions, Exercise Price (in Dollars per share)</t>
  </si>
  <si>
    <t>Minimum [Member]</t>
  </si>
  <si>
    <t>Fair Value Assumptions, Risk Free Interest Rate</t>
  </si>
  <si>
    <t>Fair Value Assumptions, Risk Free Interest Rate monthly increase</t>
  </si>
  <si>
    <t>1.00%</t>
  </si>
  <si>
    <t>Fair Value Inputs, Probability of Default</t>
  </si>
  <si>
    <t>Maximum [Member]</t>
  </si>
  <si>
    <t>5.00%</t>
  </si>
  <si>
    <t>Derivative Liabilities Inputs and Assumptions(Details Narrative) - USD ($)</t>
  </si>
  <si>
    <t>Dec. 31, 2013</t>
  </si>
  <si>
    <t>Stock price</t>
  </si>
  <si>
    <t>Convertible Denbenture, Face Amount</t>
  </si>
  <si>
    <t>Converible Debenture date of conversion, value</t>
  </si>
  <si>
    <t>Covertible Debenture, Value</t>
  </si>
  <si>
    <t>Derivative Liabilities Additional(Details Narrative)</t>
  </si>
  <si>
    <t>Mar. 31, 2015</t>
  </si>
  <si>
    <t>Mar. 26, 2015</t>
  </si>
  <si>
    <t>Mar. 24, 2015</t>
  </si>
  <si>
    <t>Mar. 20, 2015</t>
  </si>
  <si>
    <t>Mar. 18, 2015</t>
  </si>
  <si>
    <t>Mar. 16, 2015</t>
  </si>
  <si>
    <t>Mar. 04, 2015</t>
  </si>
  <si>
    <t>Mar. 02, 2015</t>
  </si>
  <si>
    <t>Feb. 23, 2015</t>
  </si>
  <si>
    <t>Feb. 18, 2015</t>
  </si>
  <si>
    <t>Feb. 13, 2015</t>
  </si>
  <si>
    <t>Feb. 06, 2015</t>
  </si>
  <si>
    <t>Dec. 09, 2014</t>
  </si>
  <si>
    <t>Dec. 04, 2014</t>
  </si>
  <si>
    <t>Dec. 02, 2014</t>
  </si>
  <si>
    <t>Feb. 10, 2014</t>
  </si>
  <si>
    <t>Jan. 11, 2014</t>
  </si>
  <si>
    <t>Oct. 26, 2014</t>
  </si>
  <si>
    <t>Sep. 30, 2014</t>
  </si>
  <si>
    <t>Aug. 17, 2014</t>
  </si>
  <si>
    <t>Jun. 30, 2014</t>
  </si>
  <si>
    <t>Derivative Liabilities Additionaldetails Narrative</t>
  </si>
  <si>
    <t>Fair Value Assumptions, Expected Volatility Rate</t>
  </si>
  <si>
    <t>259.00%</t>
  </si>
  <si>
    <t>251.00%</t>
  </si>
  <si>
    <t>249.00%</t>
  </si>
  <si>
    <t>244.00%</t>
  </si>
  <si>
    <t>240.00%</t>
  </si>
  <si>
    <t>238.00%</t>
  </si>
  <si>
    <t>223.00%</t>
  </si>
  <si>
    <t>222.00%</t>
  </si>
  <si>
    <t>216.00%</t>
  </si>
  <si>
    <t>212.00%</t>
  </si>
  <si>
    <t>209.00%</t>
  </si>
  <si>
    <t>203.00%</t>
  </si>
  <si>
    <t>183.00%</t>
  </si>
  <si>
    <t>172.00%</t>
  </si>
  <si>
    <t>170.00%</t>
  </si>
  <si>
    <t>168.00%</t>
  </si>
  <si>
    <t>206.00%</t>
  </si>
  <si>
    <t>175.00%</t>
  </si>
  <si>
    <t>166.00%</t>
  </si>
  <si>
    <t>176.00%</t>
  </si>
  <si>
    <t>Common Stock (Details Narrative) - USD ($)</t>
  </si>
  <si>
    <t>Apr. 03, 2015</t>
  </si>
  <si>
    <t>Nov. 26, 2014</t>
  </si>
  <si>
    <t>Nov. 21, 2014</t>
  </si>
  <si>
    <t>Oct. 28, 2014</t>
  </si>
  <si>
    <t>Oct. 21, 2014</t>
  </si>
  <si>
    <t>Apr. 09, 2014</t>
  </si>
  <si>
    <t>Mar. 05, 2015</t>
  </si>
  <si>
    <t>Jun. 30, 2015</t>
  </si>
  <si>
    <t>Stock Issued During Period, Value, Debt Settlement</t>
  </si>
  <si>
    <t>Stock Issued During Period, Shares, Conversion of Convertible Securities (in Shares)</t>
  </si>
  <si>
    <t>Stock Issued During Period, Value, Conversion of Convertible Securities</t>
  </si>
  <si>
    <t>Interest Payable, Current</t>
  </si>
  <si>
    <t>SirenGPS, Inc [Member]</t>
  </si>
  <si>
    <t>Common stock converted</t>
  </si>
  <si>
    <t>Series B Preferred stock</t>
  </si>
  <si>
    <t>Hillwinds Ocean Energy, LLC [Member]</t>
  </si>
  <si>
    <t>Common Stock [Member]</t>
  </si>
  <si>
    <t>Stock Issued During Period, Shares, Acquisitions (in Shares)</t>
  </si>
  <si>
    <t>Stock Issued During Period, Value, Acquisitions</t>
  </si>
  <si>
    <t>Stock Issued During Period, Shares, Issued for Services (in Shares)</t>
  </si>
  <si>
    <t>Stock Issued During Period, Value, Issued for Services</t>
  </si>
  <si>
    <t>Gains (Losses) on Extinguishment of Debt</t>
  </si>
  <si>
    <t>Stock Issued During Period, Value, Debt Settlement of Accrued Interest</t>
  </si>
  <si>
    <t>Adjustments to Additional Paid in Capital, Other</t>
  </si>
  <si>
    <t>Related Party Transactions (Details Narrative) - USD ($)</t>
  </si>
  <si>
    <t>Company controlled by former officers and directors [Member]</t>
  </si>
  <si>
    <t>Accounts Payable, Related Parties</t>
  </si>
  <si>
    <t>Company under common control by former officers and directors [Member]</t>
  </si>
  <si>
    <t>Former President and CEO [Member]</t>
  </si>
  <si>
    <t>Due to Officers or Stockholders</t>
  </si>
  <si>
    <t>Accounts Payable, Reimbursed expenses</t>
  </si>
  <si>
    <t>President and CEO [Member]</t>
  </si>
  <si>
    <t>President and CEO Additional[Member]</t>
  </si>
  <si>
    <t>Commitments (Details Narrative) - USD ($)</t>
  </si>
  <si>
    <t>Oct. 02, 2012</t>
  </si>
  <si>
    <t>Jul. 18, 2012</t>
  </si>
  <si>
    <t>Oct. 12, 2011</t>
  </si>
  <si>
    <t>Consulting Agreement, monthly</t>
  </si>
  <si>
    <t>Income Taxes - Income tax benefit (Details) - USD ($)</t>
  </si>
  <si>
    <t>Income tax recovery at statutory rate</t>
  </si>
  <si>
    <t>Valuation allowance change</t>
  </si>
  <si>
    <t>Provision for income taxes</t>
  </si>
  <si>
    <t>Income Taxes - Deferred income tax assets and liabilities (Details) - USD ($)</t>
  </si>
  <si>
    <t>Income Taxes (Details Narrative)</t>
  </si>
  <si>
    <t>Net operating loss carryforward</t>
  </si>
  <si>
    <t>Expiration date</t>
  </si>
  <si>
    <t>Dec. 31,
		2029</t>
  </si>
  <si>
    <t>Statutory rate</t>
  </si>
  <si>
    <t>27.00%</t>
  </si>
  <si>
    <t>Subsequent Events (Details Narrative)</t>
  </si>
  <si>
    <t>1 Months Ended</t>
  </si>
  <si>
    <t>Feb. 18, 2016USD ($)shares</t>
  </si>
  <si>
    <t>Subsequent Event [Line Items]</t>
  </si>
  <si>
    <t>Share increase | shares</t>
  </si>
  <si>
    <t>Reverse stock split</t>
  </si>
  <si>
    <t>1-30</t>
  </si>
  <si>
    <t>Share increase approval | shares</t>
  </si>
  <si>
    <t>Agreement 1 [Member]</t>
  </si>
  <si>
    <t>Debt Conversion, Original Debt, Amount</t>
  </si>
  <si>
    <t>Debt settlement agreement</t>
  </si>
  <si>
    <t>Agreement 2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1995290000</v>
      </c>
    </row>
    <row spans="1:2" r="8">
      <c t="s" s="4" r="A8">
        <v>11</v>
      </c>
      <c t="n" s="7" r="B8">
        <v>1995290</v>
      </c>
    </row>
    <row spans="1:2" r="9">
      <c t="s" s="4" r="A9">
        <v>12</v>
      </c>
      <c t="s" s="4" r="B9">
        <v>13</v>
      </c>
    </row>
    <row spans="1:2" r="10">
      <c t="s" s="4" r="A10">
        <v>14</v>
      </c>
      <c t="n" s="6" r="B10">
        <v>1454742</v>
      </c>
    </row>
    <row spans="1:2" r="11">
      <c t="s" s="4" r="A11">
        <v>15</v>
      </c>
      <c t="s" s="4" r="B11">
        <v>16</v>
      </c>
    </row>
    <row spans="1:2" r="12">
      <c t="s" s="4" r="A12">
        <v>17</v>
      </c>
      <c t="s" s="4" r="B12">
        <v>18</v>
      </c>
    </row>
    <row spans="1:2" r="13">
      <c t="s" s="4" r="A13">
        <v>19</v>
      </c>
      <c t="s" s="4" r="B13">
        <v>20</v>
      </c>
    </row>
    <row spans="1:2" r="14">
      <c t="s" s="4" r="A14">
        <v>21</v>
      </c>
      <c t="s" s="4" r="B14">
        <v>18</v>
      </c>
    </row>
    <row spans="1:2" r="15">
      <c t="s" s="4" r="A15">
        <v>22</v>
      </c>
      <c t="s" s="4" r="B15">
        <v>23</v>
      </c>
    </row>
    <row spans="1:2" r="16">
      <c t="s" s="4" r="A16">
        <v>24</v>
      </c>
      <c t="n" s="6" r="B16">
        <v>2015</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8</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4</v>
      </c>
      <c t="s" s="2" r="B1">
        <v>1</v>
      </c>
    </row>
    <row spans="1:2" r="2">
      <c t="s" s="2" r="B2">
        <v>28</v>
      </c>
    </row>
    <row spans="1:2" r="3">
      <c t="s" s="3" r="A3">
        <v>134</v>
      </c>
    </row>
    <row spans="1:2" r="4">
      <c t="s" s="4" r="A4">
        <v>8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8</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9</v>
      </c>
      <c t="s" s="2" r="B1">
        <v>1</v>
      </c>
    </row>
    <row spans="1:2" r="2">
      <c t="s" s="2" r="B2">
        <v>28</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8</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8</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8</v>
      </c>
    </row>
    <row spans="1:2" r="3">
      <c t="s" s="3" r="A3">
        <v>126</v>
      </c>
    </row>
    <row spans="1:2" r="4">
      <c t="s" s="4" r="A4">
        <v>149</v>
      </c>
      <c t="s" s="4" r="B4">
        <v>150</v>
      </c>
    </row>
    <row spans="1:2" r="5">
      <c t="s" s="4" r="A5">
        <v>151</v>
      </c>
      <c t="s" s="4" r="B5">
        <v>152</v>
      </c>
    </row>
    <row spans="1:2" r="6">
      <c t="s" s="4" r="A6">
        <v>153</v>
      </c>
      <c t="s" s="4" r="B6">
        <v>154</v>
      </c>
    </row>
    <row spans="1:2" r="7">
      <c t="s" s="4" r="A7">
        <v>155</v>
      </c>
      <c t="s" s="4" r="B7">
        <v>156</v>
      </c>
    </row>
    <row spans="1:2" r="8">
      <c t="s" s="4" r="A8">
        <v>157</v>
      </c>
      <c t="s" s="4" r="B8">
        <v>158</v>
      </c>
    </row>
    <row spans="1:2" r="9">
      <c t="s" s="4" r="A9">
        <v>159</v>
      </c>
      <c t="s" s="4" r="B9">
        <v>160</v>
      </c>
    </row>
    <row spans="1:2" r="10">
      <c t="s" s="4" r="A10">
        <v>161</v>
      </c>
      <c t="s" s="4" r="B10">
        <v>162</v>
      </c>
    </row>
    <row spans="1:2" r="11">
      <c t="s" s="4" r="A11">
        <v>163</v>
      </c>
      <c t="s" s="4" r="B11">
        <v>164</v>
      </c>
    </row>
    <row spans="1:2" r="12">
      <c t="s" s="4" r="A12">
        <v>142</v>
      </c>
      <c t="s" s="4" r="B12">
        <v>165</v>
      </c>
    </row>
    <row spans="1:2" r="13">
      <c t="s" s="4" r="A13">
        <v>166</v>
      </c>
      <c t="s" s="4" r="B13">
        <v>167</v>
      </c>
    </row>
    <row spans="1:2" r="14">
      <c t="s" s="4" r="A14">
        <v>168</v>
      </c>
      <c t="s" s="4" r="B14">
        <v>169</v>
      </c>
    </row>
    <row spans="1:2" r="15">
      <c t="s" s="4" r="A15">
        <v>170</v>
      </c>
      <c t="s" s="4" r="B15">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2</v>
      </c>
      <c t="s" s="2" r="B1">
        <v>1</v>
      </c>
    </row>
    <row spans="1:2" r="2">
      <c t="s" s="2" r="B2">
        <v>28</v>
      </c>
    </row>
    <row spans="1:2" r="3">
      <c t="s" s="3" r="A3">
        <v>126</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5</v>
      </c>
      <c t="s" s="2" r="B1">
        <v>1</v>
      </c>
    </row>
    <row spans="1:2" r="2">
      <c t="s" s="2" r="B2">
        <v>28</v>
      </c>
    </row>
    <row spans="1:2" r="3">
      <c t="s" s="3" r="A3">
        <v>132</v>
      </c>
    </row>
    <row spans="1:2" r="4">
      <c t="s" s="4" r="A4">
        <v>41</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8</v>
      </c>
    </row>
    <row spans="1:2" r="3">
      <c t="s" s="3" r="A3">
        <v>143</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s" s="4" r="B3">
        <v>32</v>
      </c>
      <c t="n" s="7" r="C3">
        <v>73</v>
      </c>
    </row>
    <row spans="1:3" r="4">
      <c t="s" s="4" r="A4">
        <v>33</v>
      </c>
      <c t="s" s="4" r="B4">
        <v>32</v>
      </c>
      <c t="n" s="6" r="C4">
        <v>1020</v>
      </c>
    </row>
    <row spans="1:3" r="5">
      <c t="s" s="4" r="A5">
        <v>34</v>
      </c>
      <c t="s" s="4" r="B5">
        <v>32</v>
      </c>
      <c t="n" s="6" r="C5">
        <v>1093</v>
      </c>
    </row>
    <row spans="1:3" r="6">
      <c t="s" s="4" r="A6">
        <v>35</v>
      </c>
      <c t="n" s="7" r="B6">
        <v>0</v>
      </c>
      <c t="n" s="6" r="C6">
        <v>1093</v>
      </c>
    </row>
    <row spans="1:3" r="7">
      <c t="s" s="3" r="A7">
        <v>36</v>
      </c>
    </row>
    <row spans="1:3" r="8">
      <c t="s" s="4" r="A8">
        <v>37</v>
      </c>
      <c t="n" s="6" r="B8">
        <v>96141</v>
      </c>
      <c t="n" s="6" r="C8">
        <v>728581</v>
      </c>
    </row>
    <row spans="1:3" r="9">
      <c t="s" s="4" r="A9">
        <v>38</v>
      </c>
      <c t="n" s="7" r="B9">
        <v>6670</v>
      </c>
      <c t="n" s="6" r="C9">
        <v>304962</v>
      </c>
    </row>
    <row spans="1:3" r="10">
      <c t="s" s="4" r="A10">
        <v>39</v>
      </c>
      <c t="s" s="4" r="B10">
        <v>32</v>
      </c>
      <c t="n" s="6" r="C10">
        <v>300000</v>
      </c>
    </row>
    <row spans="1:3" r="11">
      <c t="s" s="4" r="A11">
        <v>40</v>
      </c>
      <c t="n" s="7" r="B11">
        <v>83300</v>
      </c>
      <c t="n" s="6" r="C11">
        <v>31952</v>
      </c>
    </row>
    <row spans="1:3" r="12">
      <c t="s" s="4" r="A12">
        <v>41</v>
      </c>
      <c t="n" s="6" r="B12">
        <v>453741</v>
      </c>
      <c t="n" s="6" r="C12">
        <v>70290</v>
      </c>
    </row>
    <row spans="1:3" r="13">
      <c t="s" s="4" r="A13">
        <v>42</v>
      </c>
      <c t="n" s="6" r="B13">
        <v>639852</v>
      </c>
      <c t="n" s="6" r="C13">
        <v>1435785</v>
      </c>
    </row>
    <row spans="1:3" r="14">
      <c t="s" s="4" r="A14">
        <v>43</v>
      </c>
      <c t="n" s="6" r="B14">
        <v>50000</v>
      </c>
    </row>
    <row spans="1:3" r="15">
      <c t="s" s="4" r="A15">
        <v>44</v>
      </c>
      <c t="n" s="6" r="B15">
        <v>689852</v>
      </c>
      <c t="n" s="6" r="C15">
        <v>1435785</v>
      </c>
    </row>
    <row spans="1:3" r="16">
      <c t="s" s="3" r="A16">
        <v>45</v>
      </c>
    </row>
    <row spans="1:3" r="17">
      <c t="s" s="4" r="A17">
        <v>46</v>
      </c>
      <c t="n" s="6" r="B17">
        <v>1995290</v>
      </c>
      <c t="n" s="6" r="C17">
        <v>571564</v>
      </c>
    </row>
    <row spans="1:3" r="18">
      <c t="s" s="4" r="A18">
        <v>47</v>
      </c>
      <c t="n" s="6" r="B18">
        <v>309592</v>
      </c>
      <c t="n" s="6" r="C18">
        <v>296785</v>
      </c>
    </row>
    <row spans="1:3" r="19">
      <c t="s" s="4" r="A19">
        <v>48</v>
      </c>
      <c t="n" s="6" r="B19">
        <v>-3018073</v>
      </c>
      <c t="n" s="6" r="C19">
        <v>-2310541</v>
      </c>
    </row>
    <row spans="1:3" r="20">
      <c t="s" s="4" r="A20">
        <v>49</v>
      </c>
      <c t="n" s="6" r="B20">
        <v>-689852</v>
      </c>
      <c t="n" s="6" r="C20">
        <v>-1434692</v>
      </c>
    </row>
    <row spans="1:3" r="21">
      <c t="s" s="4" r="A21">
        <v>50</v>
      </c>
      <c t="n" s="6" r="B21">
        <v>0</v>
      </c>
      <c t="n" s="6" r="C21">
        <v>1093</v>
      </c>
    </row>
    <row spans="1:3" r="22">
      <c t="s" s="4" r="A22">
        <v>51</v>
      </c>
    </row>
    <row spans="1:3" r="23">
      <c t="s" s="3" r="A23">
        <v>45</v>
      </c>
    </row>
    <row spans="1:3" r="24">
      <c t="s" s="4" r="A24">
        <v>52</v>
      </c>
      <c t="n" s="6" r="B24">
        <v>7500</v>
      </c>
      <c t="n" s="7" r="C24">
        <v>7500</v>
      </c>
    </row>
    <row spans="1:3" r="25">
      <c t="s" s="4" r="A25">
        <v>53</v>
      </c>
    </row>
    <row spans="1:3" r="26">
      <c t="s" s="3" r="A26">
        <v>45</v>
      </c>
    </row>
    <row spans="1:3" r="27">
      <c t="s" s="4" r="A27">
        <v>52</v>
      </c>
      <c t="n" s="7" r="B27">
        <v>15839</v>
      </c>
      <c t="s" s="4" r="C27">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8</v>
      </c>
      <c t="s" s="2" r="C1">
        <v>29</v>
      </c>
    </row>
    <row spans="1:3" r="2">
      <c t="s" s="3" r="A2">
        <v>123</v>
      </c>
    </row>
    <row spans="1:3" r="3">
      <c t="s" s="4" r="A3">
        <v>183</v>
      </c>
      <c t="n" s="7" r="B3">
        <v>639852</v>
      </c>
    </row>
    <row spans="1:3" r="4">
      <c t="s" s="4" r="A4">
        <v>48</v>
      </c>
      <c t="n" s="7" r="B4">
        <v>-3018073</v>
      </c>
      <c t="n" s="7" r="C4">
        <v>-231054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184</v>
      </c>
      <c t="s" s="2" r="B1">
        <v>1</v>
      </c>
    </row>
    <row spans="1:3" r="2">
      <c t="s" s="2" r="B2">
        <v>28</v>
      </c>
      <c t="s" s="2" r="C2">
        <v>29</v>
      </c>
    </row>
    <row spans="1:3" r="3">
      <c t="s" s="3" r="A3">
        <v>185</v>
      </c>
    </row>
    <row spans="1:3" r="4">
      <c t="s" s="4" r="A4">
        <v>186</v>
      </c>
      <c t="n" s="6" r="B4">
        <v>90000000</v>
      </c>
      <c t="n" s="6" r="C4">
        <v>15721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87</v>
      </c>
      <c t="s" s="2" r="B1">
        <v>1</v>
      </c>
    </row>
    <row spans="1:2" r="2">
      <c t="s" s="2" r="B2">
        <v>188</v>
      </c>
    </row>
    <row spans="1:2" r="3">
      <c t="s" s="3" r="A3">
        <v>189</v>
      </c>
    </row>
    <row spans="1:2" r="4">
      <c t="s" s="4" r="A4">
        <v>190</v>
      </c>
      <c t="n" s="7" r="B4">
        <v>70290</v>
      </c>
    </row>
    <row spans="1:2" r="5">
      <c t="s" s="4" r="A5">
        <v>191</v>
      </c>
      <c t="s" s="4" r="B5">
        <v>32</v>
      </c>
    </row>
    <row spans="1:2" r="6">
      <c t="s" s="4" r="A6">
        <v>192</v>
      </c>
      <c t="n" s="7" r="B6">
        <v>-64767</v>
      </c>
    </row>
    <row spans="1:2" r="7">
      <c t="s" s="4" r="A7">
        <v>193</v>
      </c>
      <c t="n" s="6" r="B7">
        <v>448218</v>
      </c>
    </row>
    <row spans="1:2" r="8">
      <c t="s" s="4" r="A8">
        <v>194</v>
      </c>
      <c t="n" s="7" r="B8">
        <v>4537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74"/>
    <col customWidth="1" max="2" min="2" width="21"/>
    <col customWidth="1" max="3" min="3" width="27"/>
    <col customWidth="1" max="4" min="4" width="21"/>
  </cols>
  <sheetData>
    <row spans="1:4" r="1">
      <c t="s" s="1" r="A1">
        <v>195</v>
      </c>
      <c t="s" s="2" r="B1">
        <v>1</v>
      </c>
    </row>
    <row spans="1:4" r="2">
      <c t="s" s="2" r="B2">
        <v>188</v>
      </c>
      <c t="s" s="2" r="C2">
        <v>196</v>
      </c>
      <c t="s" s="2" r="D2">
        <v>197</v>
      </c>
    </row>
    <row spans="1:4" r="3">
      <c t="s" s="3" r="A3">
        <v>198</v>
      </c>
    </row>
    <row spans="1:4" r="4">
      <c t="s" s="4" r="A4">
        <v>199</v>
      </c>
      <c t="n" s="7" r="B4">
        <v>133300</v>
      </c>
      <c t="n" s="7" r="C4">
        <v>15000</v>
      </c>
    </row>
    <row spans="1:4" r="5">
      <c t="s" s="4" r="A5">
        <v>200</v>
      </c>
      <c t="s" s="4" r="B5">
        <v>32</v>
      </c>
      <c t="n" s="6" r="C5">
        <v>39960</v>
      </c>
    </row>
    <row spans="1:4" r="6">
      <c t="s" s="4" r="A6">
        <v>201</v>
      </c>
      <c t="s" s="4" r="B6">
        <v>32</v>
      </c>
      <c t="n" s="6" r="C6">
        <v>15500</v>
      </c>
    </row>
    <row spans="1:4" r="7">
      <c t="s" s="4" r="A7">
        <v>202</v>
      </c>
    </row>
    <row spans="1:4" r="8">
      <c t="s" s="3" r="A8">
        <v>198</v>
      </c>
    </row>
    <row spans="1:4" r="9">
      <c t="s" s="4" r="A9">
        <v>203</v>
      </c>
      <c t="s" s="4" r="D9">
        <v>204</v>
      </c>
    </row>
    <row spans="1:4" r="10">
      <c t="s" s="4" r="A10">
        <v>205</v>
      </c>
      <c t="n" s="7" r="D10">
        <v>32500</v>
      </c>
    </row>
    <row spans="1:4" r="11">
      <c t="s" s="4" r="A11">
        <v>206</v>
      </c>
      <c t="s" s="4" r="D11">
        <v>207</v>
      </c>
    </row>
    <row spans="1:4" r="12">
      <c t="s" s="4" r="A12">
        <v>208</v>
      </c>
      <c t="n" s="6" r="C12">
        <v>3191</v>
      </c>
      <c t="n" s="7" r="D12">
        <v>33975</v>
      </c>
    </row>
    <row spans="1:4" r="13">
      <c t="s" s="4" r="A13">
        <v>209</v>
      </c>
      <c t="s" s="4" r="D13">
        <v>210</v>
      </c>
    </row>
    <row spans="1:4" r="14">
      <c t="s" s="4" r="A14">
        <v>211</v>
      </c>
      <c t="n" s="9" r="D14">
        <v>0.5</v>
      </c>
    </row>
    <row spans="1:4" r="15">
      <c t="s" s="4" r="A15">
        <v>212</v>
      </c>
      <c t="n" s="6" r="C15">
        <v>3191</v>
      </c>
      <c t="n" s="7" r="D15">
        <v>1475</v>
      </c>
    </row>
    <row spans="1:4" r="16">
      <c t="s" s="4" r="A16">
        <v>213</v>
      </c>
      <c t="n" s="7" r="C16">
        <v>28384</v>
      </c>
      <c t="n" s="6" r="D16">
        <v>4116</v>
      </c>
    </row>
    <row spans="1:4" r="17">
      <c t="s" s="4" r="A17">
        <v>214</v>
      </c>
      <c t="n" s="6" r="C17">
        <v>25277857</v>
      </c>
    </row>
    <row spans="1:4" r="18">
      <c t="s" s="4" r="A18">
        <v>200</v>
      </c>
      <c t="n" s="7" r="C18">
        <v>32500</v>
      </c>
    </row>
    <row spans="1:4" r="19">
      <c t="s" s="4" r="A19">
        <v>215</v>
      </c>
      <c t="n" s="7" r="C19">
        <v>0</v>
      </c>
      <c t="n" s="6" r="D19">
        <v>4116</v>
      </c>
    </row>
    <row spans="1:4" r="20">
      <c t="s" s="4" r="A20">
        <v>216</v>
      </c>
    </row>
    <row spans="1:4" r="21">
      <c t="s" s="3" r="A21">
        <v>198</v>
      </c>
    </row>
    <row spans="1:4" r="22">
      <c t="s" s="4" r="A22">
        <v>203</v>
      </c>
      <c t="s" s="4" r="C22">
        <v>217</v>
      </c>
    </row>
    <row spans="1:4" r="23">
      <c t="s" s="4" r="A23">
        <v>205</v>
      </c>
      <c t="n" s="7" r="C23">
        <v>15500</v>
      </c>
    </row>
    <row spans="1:4" r="24">
      <c t="s" s="4" r="A24">
        <v>206</v>
      </c>
      <c t="s" s="4" r="C24">
        <v>207</v>
      </c>
    </row>
    <row spans="1:4" r="25">
      <c t="s" s="4" r="A25">
        <v>218</v>
      </c>
      <c t="n" s="7" r="C25">
        <v>15500</v>
      </c>
    </row>
    <row spans="1:4" r="26">
      <c t="s" s="4" r="A26">
        <v>209</v>
      </c>
      <c t="s" s="4" r="C26">
        <v>219</v>
      </c>
    </row>
    <row spans="1:4" r="27">
      <c t="s" s="4" r="A27">
        <v>211</v>
      </c>
      <c t="n" s="9" r="C27">
        <v>0.5</v>
      </c>
    </row>
    <row spans="1:4" r="28">
      <c t="s" s="4" r="A28">
        <v>212</v>
      </c>
      <c t="n" s="7" r="C28">
        <v>1074</v>
      </c>
    </row>
    <row spans="1:4" r="29">
      <c t="s" s="4" r="A29">
        <v>213</v>
      </c>
      <c t="n" s="7" r="B29">
        <v>590</v>
      </c>
      <c t="n" s="6" r="C29">
        <v>2431</v>
      </c>
    </row>
    <row spans="1:4" r="30">
      <c t="s" s="4" r="A30">
        <v>215</v>
      </c>
      <c t="n" s="7" r="B30">
        <v>0</v>
      </c>
      <c t="n" s="6" r="C30">
        <v>0</v>
      </c>
    </row>
    <row spans="1:4" r="31">
      <c t="s" s="4" r="A31">
        <v>161</v>
      </c>
      <c t="n" s="6" r="C31">
        <v>46532</v>
      </c>
    </row>
    <row spans="1:4" r="32">
      <c t="s" s="4" r="A32">
        <v>220</v>
      </c>
      <c t="n" s="6" r="C32">
        <v>115</v>
      </c>
      <c t="n" s="6" r="D32">
        <v>1011</v>
      </c>
    </row>
    <row spans="1:4" r="33">
      <c t="s" s="4" r="A33">
        <v>221</v>
      </c>
      <c t="n" s="6" r="C33">
        <v>1605</v>
      </c>
      <c t="n" s="7" r="D33">
        <v>45521</v>
      </c>
    </row>
    <row spans="1:4" r="34">
      <c t="s" s="4" r="A34">
        <v>222</v>
      </c>
    </row>
    <row spans="1:4" r="35">
      <c t="s" s="3" r="A35">
        <v>198</v>
      </c>
    </row>
    <row spans="1:4" r="36">
      <c t="s" s="4" r="A36">
        <v>203</v>
      </c>
      <c t="s" s="4" r="D36">
        <v>223</v>
      </c>
    </row>
    <row spans="1:4" r="37">
      <c t="s" s="4" r="A37">
        <v>205</v>
      </c>
      <c t="n" s="7" r="D37">
        <v>27500</v>
      </c>
    </row>
    <row spans="1:4" r="38">
      <c t="s" s="4" r="A38">
        <v>206</v>
      </c>
      <c t="s" s="4" r="D38">
        <v>207</v>
      </c>
    </row>
    <row spans="1:4" r="39">
      <c t="s" s="4" r="A39">
        <v>208</v>
      </c>
      <c t="n" s="6" r="C39">
        <v>23117</v>
      </c>
    </row>
    <row spans="1:4" r="40">
      <c t="s" s="4" r="A40">
        <v>218</v>
      </c>
      <c t="n" s="7" r="D40">
        <v>27500</v>
      </c>
    </row>
    <row spans="1:4" r="41">
      <c t="s" s="4" r="A41">
        <v>209</v>
      </c>
      <c t="s" s="4" r="D41">
        <v>224</v>
      </c>
    </row>
    <row spans="1:4" r="42">
      <c t="s" s="4" r="A42">
        <v>211</v>
      </c>
      <c t="n" s="9" r="D42">
        <v>0.5</v>
      </c>
    </row>
    <row spans="1:4" r="43">
      <c t="s" s="4" r="A43">
        <v>212</v>
      </c>
      <c t="n" s="6" r="C43">
        <v>3077</v>
      </c>
      <c t="n" s="7" r="D43">
        <v>1019</v>
      </c>
    </row>
    <row spans="1:4" r="44">
      <c t="s" s="4" r="A44">
        <v>213</v>
      </c>
      <c t="n" s="7" r="C44">
        <v>22461</v>
      </c>
      <c t="n" s="6" r="D44">
        <v>2779</v>
      </c>
    </row>
    <row spans="1:4" r="45">
      <c t="s" s="4" r="A45">
        <v>214</v>
      </c>
      <c t="n" s="6" r="C45">
        <v>23312500</v>
      </c>
    </row>
    <row spans="1:4" r="46">
      <c t="s" s="4" r="A46">
        <v>200</v>
      </c>
      <c t="n" s="7" r="C46">
        <v>7460</v>
      </c>
    </row>
    <row spans="1:4" r="47">
      <c t="s" s="4" r="A47">
        <v>215</v>
      </c>
      <c t="n" s="6" r="C47">
        <v>17780</v>
      </c>
      <c t="n" s="6" r="D47">
        <v>2779</v>
      </c>
    </row>
    <row spans="1:4" r="48">
      <c t="s" s="4" r="A48">
        <v>161</v>
      </c>
      <c t="n" s="6" r="C48">
        <v>36272</v>
      </c>
    </row>
    <row spans="1:4" r="49">
      <c t="s" s="4" r="A49">
        <v>225</v>
      </c>
      <c t="n" s="6" r="C49">
        <v>23331</v>
      </c>
    </row>
    <row spans="1:4" r="50">
      <c t="s" s="4" r="A50">
        <v>221</v>
      </c>
      <c t="n" s="6" r="C50">
        <v>3061</v>
      </c>
      <c t="n" s="7" r="D50">
        <v>0</v>
      </c>
    </row>
    <row spans="1:4" r="51">
      <c t="s" s="4" r="A51">
        <v>226</v>
      </c>
    </row>
    <row spans="1:4" r="52">
      <c t="s" s="3" r="A52">
        <v>198</v>
      </c>
    </row>
    <row spans="1:4" r="53">
      <c t="s" s="4" r="A53">
        <v>203</v>
      </c>
      <c t="s" s="4" r="D53">
        <v>227</v>
      </c>
    </row>
    <row spans="1:4" r="54">
      <c t="s" s="4" r="A54">
        <v>205</v>
      </c>
      <c t="n" s="7" r="D54">
        <v>32500</v>
      </c>
    </row>
    <row spans="1:4" r="55">
      <c t="s" s="4" r="A55">
        <v>206</v>
      </c>
      <c t="s" s="4" r="D55">
        <v>207</v>
      </c>
    </row>
    <row spans="1:4" r="56">
      <c t="s" s="4" r="A56">
        <v>208</v>
      </c>
      <c t="n" s="6" r="C56">
        <v>35727</v>
      </c>
    </row>
    <row spans="1:4" r="57">
      <c t="s" s="4" r="A57">
        <v>218</v>
      </c>
      <c t="n" s="7" r="D57">
        <v>32500</v>
      </c>
    </row>
    <row spans="1:4" r="58">
      <c t="s" s="4" r="A58">
        <v>209</v>
      </c>
      <c t="s" s="4" r="D58">
        <v>228</v>
      </c>
    </row>
    <row spans="1:4" r="59">
      <c t="s" s="4" r="A59">
        <v>211</v>
      </c>
      <c t="n" s="9" r="D59">
        <v>0.5</v>
      </c>
    </row>
    <row spans="1:4" r="60">
      <c t="s" s="4" r="A60">
        <v>212</v>
      </c>
      <c t="n" s="6" r="C60">
        <v>3227</v>
      </c>
      <c t="n" s="7" r="D60">
        <v>627</v>
      </c>
    </row>
    <row spans="1:4" r="61">
      <c t="s" s="4" r="A61">
        <v>213</v>
      </c>
      <c t="n" s="6" r="C61">
        <v>10123</v>
      </c>
      <c t="n" s="6" r="D61">
        <v>1618</v>
      </c>
    </row>
    <row spans="1:4" r="62">
      <c t="s" s="4" r="A62">
        <v>215</v>
      </c>
      <c t="n" s="6" r="C62">
        <v>11741</v>
      </c>
      <c t="n" s="6" r="D62">
        <v>1618</v>
      </c>
    </row>
    <row spans="1:4" r="63">
      <c t="s" s="4" r="A63">
        <v>161</v>
      </c>
      <c t="n" s="6" r="C63">
        <v>47794</v>
      </c>
    </row>
    <row spans="1:4" r="64">
      <c t="s" s="4" r="A64">
        <v>225</v>
      </c>
      <c t="n" s="6" r="C64">
        <v>2882</v>
      </c>
    </row>
    <row spans="1:4" r="65">
      <c t="s" s="4" r="A65">
        <v>221</v>
      </c>
      <c t="n" s="7" r="C65">
        <v>44912</v>
      </c>
      <c t="n" s="7" r="D65">
        <v>0</v>
      </c>
    </row>
    <row spans="1:4" r="66">
      <c t="s" s="4" r="A66">
        <v>229</v>
      </c>
    </row>
    <row spans="1:4" r="67">
      <c t="s" s="3" r="A67">
        <v>198</v>
      </c>
    </row>
    <row spans="1:4" r="68">
      <c t="s" s="4" r="A68">
        <v>203</v>
      </c>
      <c t="s" s="4" r="B68">
        <v>230</v>
      </c>
    </row>
    <row spans="1:4" r="69">
      <c t="s" s="4" r="A69">
        <v>205</v>
      </c>
      <c t="n" s="7" r="B69">
        <v>100000</v>
      </c>
    </row>
    <row spans="1:4" r="70">
      <c t="s" s="4" r="A70">
        <v>206</v>
      </c>
      <c t="s" s="4" r="B70">
        <v>231</v>
      </c>
    </row>
    <row spans="1:4" r="71">
      <c t="s" s="4" r="A71">
        <v>208</v>
      </c>
      <c t="n" s="7" r="B71">
        <v>40000</v>
      </c>
    </row>
    <row spans="1:4" r="72">
      <c t="s" s="4" r="A72">
        <v>199</v>
      </c>
      <c t="n" s="6" r="B72">
        <v>50000</v>
      </c>
    </row>
    <row spans="1:4" r="73">
      <c t="s" s="4" r="A73">
        <v>232</v>
      </c>
      <c t="n" s="7" r="B73">
        <v>4000</v>
      </c>
    </row>
    <row spans="1:4" r="74">
      <c t="s" s="4" r="A74">
        <v>209</v>
      </c>
      <c t="s" s="4" r="B74">
        <v>233</v>
      </c>
    </row>
    <row spans="1:4" r="75">
      <c t="s" s="4" r="A75">
        <v>211</v>
      </c>
      <c t="n" s="9" r="B75">
        <v>0.5</v>
      </c>
    </row>
    <row spans="1:4" r="76">
      <c t="s" s="4" r="A76">
        <v>212</v>
      </c>
      <c t="n" s="7" r="B76">
        <v>3894</v>
      </c>
    </row>
    <row spans="1:4" r="77">
      <c t="s" s="4" r="A77">
        <v>234</v>
      </c>
    </row>
    <row spans="1:4" r="78">
      <c t="s" s="3" r="A78">
        <v>198</v>
      </c>
    </row>
    <row spans="1:4" r="79">
      <c t="s" s="4" r="A79">
        <v>203</v>
      </c>
      <c t="s" s="4" r="B79">
        <v>235</v>
      </c>
    </row>
    <row spans="1:4" r="80">
      <c t="s" s="4" r="A80">
        <v>205</v>
      </c>
      <c t="n" s="7" r="B80">
        <v>600000</v>
      </c>
    </row>
    <row spans="1:4" r="81">
      <c t="s" s="4" r="A81">
        <v>206</v>
      </c>
      <c t="s" s="4" r="B81">
        <v>231</v>
      </c>
    </row>
    <row spans="1:4" r="82">
      <c t="s" s="4" r="A82">
        <v>199</v>
      </c>
      <c t="n" s="7" r="B82">
        <v>30000</v>
      </c>
    </row>
    <row spans="1:4" r="83">
      <c t="s" s="4" r="A83">
        <v>236</v>
      </c>
      <c t="n" s="7" r="B83">
        <v>6000</v>
      </c>
    </row>
    <row spans="1:4" r="84">
      <c t="s" s="4" r="A84">
        <v>209</v>
      </c>
      <c t="s" s="4" r="B84">
        <v>237</v>
      </c>
    </row>
    <row spans="1:4" r="85">
      <c t="s" s="4" r="A85">
        <v>211</v>
      </c>
      <c t="n" s="9" r="B85">
        <v>0.5</v>
      </c>
    </row>
    <row spans="1:4" r="86">
      <c t="s" s="4" r="A86">
        <v>234</v>
      </c>
    </row>
    <row spans="1:4" r="87">
      <c t="s" s="3" r="A87">
        <v>198</v>
      </c>
    </row>
    <row spans="1:4" r="88">
      <c t="s" s="4" r="A88">
        <v>203</v>
      </c>
      <c t="s" s="4" r="B88">
        <v>235</v>
      </c>
    </row>
    <row spans="1:4" r="89">
      <c t="s" s="4" r="A89">
        <v>206</v>
      </c>
      <c t="s" s="4" r="B89">
        <v>238</v>
      </c>
    </row>
    <row spans="1:4" r="90">
      <c t="s" s="4" r="A90">
        <v>239</v>
      </c>
      <c t="s" s="4" r="B90">
        <v>24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1</v>
      </c>
      <c t="s" s="2" r="B1">
        <v>1</v>
      </c>
    </row>
    <row spans="1:2" r="2">
      <c t="s" s="2" r="B2">
        <v>28</v>
      </c>
    </row>
    <row spans="1:2" r="3">
      <c t="s" s="4" r="A3">
        <v>234</v>
      </c>
    </row>
    <row spans="1:2" r="4">
      <c t="s" s="3" r="A4">
        <v>198</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244</v>
      </c>
      <c t="s" s="2" r="B1">
        <v>1</v>
      </c>
    </row>
    <row spans="1:3" r="2">
      <c t="s" s="2" r="B2">
        <v>28</v>
      </c>
      <c t="s" s="2" r="C2">
        <v>29</v>
      </c>
    </row>
    <row spans="1:3" r="3">
      <c t="s" s="3" r="A3">
        <v>245</v>
      </c>
    </row>
    <row spans="1:3" r="4">
      <c t="s" s="4" r="A4">
        <v>246</v>
      </c>
      <c t="n" s="7" r="B4">
        <v>70290</v>
      </c>
      <c t="n" s="7" r="C4">
        <v>45521</v>
      </c>
    </row>
    <row spans="1:3" r="5">
      <c t="s" s="4" r="A5">
        <v>247</v>
      </c>
      <c t="s" s="4" r="B5">
        <v>32</v>
      </c>
      <c t="n" s="6" r="C5">
        <v>105816</v>
      </c>
    </row>
    <row spans="1:3" r="6">
      <c t="s" s="4" r="A6">
        <v>248</v>
      </c>
      <c t="n" s="7" r="B6">
        <v>-64767</v>
      </c>
      <c t="n" s="6" r="C6">
        <v>-53911</v>
      </c>
    </row>
    <row spans="1:3" r="7">
      <c t="s" s="4" r="A7">
        <v>249</v>
      </c>
      <c t="n" s="6" r="B7">
        <v>50894</v>
      </c>
      <c t="n" s="6" r="C7">
        <v>-27136</v>
      </c>
    </row>
    <row spans="1:3" r="8">
      <c t="s" s="4" r="A8">
        <v>250</v>
      </c>
      <c t="n" s="7" r="B8">
        <v>56417</v>
      </c>
      <c t="n" s="7" r="C8">
        <v>702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1</v>
      </c>
      <c t="s" s="2" r="B1">
        <v>1</v>
      </c>
    </row>
    <row spans="1:3" r="2">
      <c t="s" s="2" r="B2">
        <v>28</v>
      </c>
      <c t="s" s="2" r="C2">
        <v>29</v>
      </c>
    </row>
    <row spans="1:3" r="3">
      <c t="s" s="3" r="A3">
        <v>252</v>
      </c>
    </row>
    <row spans="1:3" r="4">
      <c t="s" s="4" r="A4">
        <v>253</v>
      </c>
      <c t="n" s="7" r="B4">
        <v>32630</v>
      </c>
      <c t="n" s="7" r="C4">
        <v>78680</v>
      </c>
    </row>
    <row spans="1:3" r="5">
      <c t="s" s="4" r="A5">
        <v>254</v>
      </c>
      <c t="n" s="10" r="B5">
        <v>0.0014</v>
      </c>
    </row>
    <row spans="1:3" r="6">
      <c t="s" s="4" r="A6">
        <v>255</v>
      </c>
    </row>
    <row spans="1:3" r="7">
      <c t="s" s="3" r="A7">
        <v>252</v>
      </c>
    </row>
    <row spans="1:3" r="8">
      <c t="s" s="4" r="A8">
        <v>256</v>
      </c>
      <c t="s" s="4" r="B8">
        <v>238</v>
      </c>
    </row>
    <row spans="1:3" r="9">
      <c t="s" s="4" r="A9">
        <v>257</v>
      </c>
      <c t="s" s="4" r="B9">
        <v>258</v>
      </c>
    </row>
    <row spans="1:3" r="10">
      <c t="s" s="4" r="A10">
        <v>259</v>
      </c>
      <c t="s" s="4" r="B10">
        <v>238</v>
      </c>
    </row>
    <row spans="1:3" r="11">
      <c t="s" s="4" r="A11">
        <v>260</v>
      </c>
    </row>
    <row spans="1:3" r="12">
      <c t="s" s="3" r="A12">
        <v>252</v>
      </c>
    </row>
    <row spans="1:3" r="13">
      <c t="s" s="4" r="A13">
        <v>256</v>
      </c>
      <c t="s" s="4" r="B13">
        <v>231</v>
      </c>
    </row>
    <row spans="1:3" r="14">
      <c t="s" s="4" r="A14">
        <v>259</v>
      </c>
      <c t="s" s="4" r="B14">
        <v>2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262</v>
      </c>
      <c t="s" s="2" r="B1">
        <v>28</v>
      </c>
      <c t="s" s="2" r="C1">
        <v>29</v>
      </c>
      <c t="s" s="2" r="D1">
        <v>263</v>
      </c>
    </row>
    <row spans="1:4" r="2">
      <c t="s" s="3" r="A2">
        <v>252</v>
      </c>
    </row>
    <row spans="1:4" r="3">
      <c t="s" s="4" r="A3">
        <v>264</v>
      </c>
      <c t="n" s="10" r="B3">
        <v>0.0013</v>
      </c>
      <c t="n" s="10" r="D3">
        <v>0.0014</v>
      </c>
    </row>
    <row spans="1:4" r="4">
      <c t="s" s="4" r="A4">
        <v>202</v>
      </c>
    </row>
    <row spans="1:4" r="5">
      <c t="s" s="3" r="A5">
        <v>252</v>
      </c>
    </row>
    <row spans="1:4" r="6">
      <c t="s" s="4" r="A6">
        <v>265</v>
      </c>
      <c t="n" s="7" r="D6">
        <v>32500</v>
      </c>
    </row>
    <row spans="1:4" r="7">
      <c t="s" s="4" r="A7">
        <v>266</v>
      </c>
      <c t="n" s="6" r="D7">
        <v>33775</v>
      </c>
    </row>
    <row spans="1:4" r="8">
      <c t="s" s="4" r="A8">
        <v>267</v>
      </c>
      <c t="n" s="7" r="C8">
        <v>3191</v>
      </c>
      <c t="n" s="6" r="D8">
        <v>33975</v>
      </c>
    </row>
    <row spans="1:4" r="9">
      <c t="s" s="4" r="A9">
        <v>222</v>
      </c>
    </row>
    <row spans="1:4" r="10">
      <c t="s" s="3" r="A10">
        <v>252</v>
      </c>
    </row>
    <row spans="1:4" r="11">
      <c t="s" s="4" r="A11">
        <v>265</v>
      </c>
      <c t="n" s="6" r="D11">
        <v>27500</v>
      </c>
    </row>
    <row spans="1:4" r="12">
      <c t="s" s="4" r="A12">
        <v>266</v>
      </c>
      <c t="n" s="6" r="C12">
        <v>28579</v>
      </c>
    </row>
    <row spans="1:4" r="13">
      <c t="s" s="4" r="A13">
        <v>267</v>
      </c>
      <c t="n" s="6" r="C13">
        <v>23117</v>
      </c>
    </row>
    <row spans="1:4" r="14">
      <c t="s" s="4" r="A14">
        <v>226</v>
      </c>
    </row>
    <row spans="1:4" r="15">
      <c t="s" s="3" r="A15">
        <v>252</v>
      </c>
    </row>
    <row spans="1:4" r="16">
      <c t="s" s="4" r="A16">
        <v>265</v>
      </c>
      <c t="n" s="7" r="D16">
        <v>32500</v>
      </c>
    </row>
    <row spans="1:4" r="17">
      <c t="s" s="4" r="A17">
        <v>266</v>
      </c>
      <c t="n" s="6" r="C17">
        <v>33782</v>
      </c>
    </row>
    <row spans="1:4" r="18">
      <c t="s" s="4" r="A18">
        <v>267</v>
      </c>
      <c t="n" s="6" r="C18">
        <v>35727</v>
      </c>
    </row>
    <row spans="1:4" r="19">
      <c t="s" s="4" r="A19">
        <v>216</v>
      </c>
    </row>
    <row spans="1:4" r="20">
      <c t="s" s="3" r="A20">
        <v>252</v>
      </c>
    </row>
    <row spans="1:4" r="21">
      <c t="s" s="4" r="A21">
        <v>265</v>
      </c>
      <c t="n" s="6" r="C21">
        <v>15500</v>
      </c>
    </row>
    <row spans="1:4" r="22">
      <c t="s" s="4" r="A22">
        <v>266</v>
      </c>
      <c t="n" s="7" r="C22">
        <v>161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X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268</v>
      </c>
      <c t="s" s="2" r="B1">
        <v>269</v>
      </c>
      <c t="s" s="2" r="C1">
        <v>270</v>
      </c>
      <c t="s" s="2" r="D1">
        <v>271</v>
      </c>
      <c t="s" s="2" r="E1">
        <v>272</v>
      </c>
      <c t="s" s="2" r="F1">
        <v>273</v>
      </c>
      <c t="s" s="2" r="G1">
        <v>274</v>
      </c>
      <c t="s" s="2" r="H1">
        <v>275</v>
      </c>
      <c t="s" s="2" r="I1">
        <v>276</v>
      </c>
      <c t="s" s="2" r="J1">
        <v>277</v>
      </c>
      <c t="s" s="2" r="K1">
        <v>278</v>
      </c>
      <c t="s" s="2" r="L1">
        <v>279</v>
      </c>
      <c t="s" s="2" r="M1">
        <v>280</v>
      </c>
      <c t="s" s="2" r="N1">
        <v>29</v>
      </c>
      <c t="s" s="2" r="O1">
        <v>281</v>
      </c>
      <c t="s" s="2" r="P1">
        <v>282</v>
      </c>
      <c t="s" s="2" r="Q1">
        <v>283</v>
      </c>
      <c t="s" s="2" r="R1">
        <v>284</v>
      </c>
      <c t="s" s="2" r="S1">
        <v>285</v>
      </c>
      <c t="s" s="2" r="T1">
        <v>286</v>
      </c>
      <c t="s" s="2" r="U1">
        <v>287</v>
      </c>
      <c t="s" s="2" r="V1">
        <v>288</v>
      </c>
      <c t="s" s="2" r="W1">
        <v>289</v>
      </c>
      <c t="s" s="2" r="X1">
        <v>263</v>
      </c>
    </row>
    <row spans="1:24" r="2">
      <c t="s" s="3" r="A2">
        <v>290</v>
      </c>
    </row>
    <row spans="1:24" r="3">
      <c t="s" s="4" r="A3">
        <v>291</v>
      </c>
      <c t="s" s="4" r="B3">
        <v>292</v>
      </c>
      <c t="s" s="4" r="C3">
        <v>293</v>
      </c>
      <c t="s" s="4" r="D3">
        <v>294</v>
      </c>
      <c t="s" s="4" r="E3">
        <v>295</v>
      </c>
      <c t="s" s="4" r="F3">
        <v>296</v>
      </c>
      <c t="s" s="4" r="G3">
        <v>297</v>
      </c>
      <c t="s" s="4" r="H3">
        <v>298</v>
      </c>
      <c t="s" s="4" r="I3">
        <v>299</v>
      </c>
      <c t="s" s="4" r="J3">
        <v>300</v>
      </c>
      <c t="s" s="4" r="K3">
        <v>301</v>
      </c>
      <c t="s" s="4" r="L3">
        <v>302</v>
      </c>
      <c t="s" s="4" r="M3">
        <v>303</v>
      </c>
      <c t="s" s="4" r="N3">
        <v>304</v>
      </c>
      <c t="s" s="4" r="O3">
        <v>305</v>
      </c>
      <c t="s" s="4" r="P3">
        <v>306</v>
      </c>
      <c t="s" s="4" r="Q3">
        <v>307</v>
      </c>
      <c t="s" s="4" r="R3">
        <v>308</v>
      </c>
      <c t="s" s="4" r="S3">
        <v>309</v>
      </c>
      <c t="s" s="4" r="T3">
        <v>310</v>
      </c>
      <c t="s" s="4" r="U3">
        <v>306</v>
      </c>
      <c t="s" s="4" r="V3">
        <v>311</v>
      </c>
      <c t="s" s="4" r="W3">
        <v>311</v>
      </c>
      <c t="s" s="4" r="X3">
        <v>3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12</v>
      </c>
      <c t="s" s="2" r="B1">
        <v>313</v>
      </c>
      <c t="s" s="2" r="C1">
        <v>281</v>
      </c>
      <c t="s" s="2" r="D1">
        <v>282</v>
      </c>
      <c t="s" s="2" r="E1">
        <v>283</v>
      </c>
      <c t="s" s="2" r="F1">
        <v>314</v>
      </c>
      <c t="s" s="2" r="G1">
        <v>315</v>
      </c>
      <c t="s" s="2" r="H1">
        <v>316</v>
      </c>
      <c t="s" s="2" r="I1">
        <v>317</v>
      </c>
      <c t="s" s="2" r="J1">
        <v>318</v>
      </c>
      <c t="s" s="2" r="K1">
        <v>319</v>
      </c>
      <c t="s" s="2" r="L1">
        <v>319</v>
      </c>
      <c t="s" s="2" r="M1">
        <v>319</v>
      </c>
      <c t="s" s="2" r="N1">
        <v>320</v>
      </c>
      <c t="s" s="2" r="O1">
        <v>269</v>
      </c>
      <c t="s" s="2" r="P1">
        <v>269</v>
      </c>
      <c t="s" s="2" r="Q1">
        <v>28</v>
      </c>
      <c t="s" s="2" r="R1">
        <v>29</v>
      </c>
    </row>
    <row spans="1:18" r="2">
      <c t="s" s="4" r="A2">
        <v>321</v>
      </c>
      <c t="s" s="4" r="Q2">
        <v>32</v>
      </c>
      <c t="n" s="7" r="R2">
        <v>39960</v>
      </c>
    </row>
    <row spans="1:18" r="3">
      <c t="s" s="4" r="A3">
        <v>322</v>
      </c>
      <c t="n" s="6" r="N3">
        <v>298912445</v>
      </c>
    </row>
    <row spans="1:18" r="4">
      <c t="s" s="4" r="A4">
        <v>323</v>
      </c>
      <c t="n" s="7" r="N4">
        <v>25505</v>
      </c>
      <c t="n" s="7" r="Q4">
        <v>1436534</v>
      </c>
      <c t="n" s="6" r="R4">
        <v>93871</v>
      </c>
    </row>
    <row spans="1:18" r="5">
      <c t="s" s="4" r="A5">
        <v>222</v>
      </c>
    </row>
    <row spans="1:18" r="6">
      <c t="s" s="4" r="A6">
        <v>321</v>
      </c>
      <c t="n" s="6" r="R6">
        <v>7460</v>
      </c>
    </row>
    <row spans="1:18" r="7">
      <c t="s" s="4" r="A7">
        <v>322</v>
      </c>
      <c t="n" s="6" r="O7">
        <v>454000000</v>
      </c>
      <c t="n" s="6" r="P7">
        <v>174000000</v>
      </c>
    </row>
    <row spans="1:18" r="8">
      <c t="s" s="4" r="A8">
        <v>323</v>
      </c>
      <c t="n" s="7" r="O8">
        <v>20040</v>
      </c>
      <c t="n" s="7" r="P8">
        <v>8700</v>
      </c>
    </row>
    <row spans="1:18" r="9">
      <c t="s" s="4" r="A9">
        <v>324</v>
      </c>
      <c t="n" s="7" r="O9">
        <v>2660</v>
      </c>
      <c t="n" s="7" r="P9">
        <v>2660</v>
      </c>
    </row>
    <row spans="1:18" r="10">
      <c t="s" s="4" r="A10">
        <v>202</v>
      </c>
    </row>
    <row spans="1:18" r="11">
      <c t="s" s="4" r="A11">
        <v>321</v>
      </c>
      <c t="n" s="7" r="R11">
        <v>32500</v>
      </c>
    </row>
    <row spans="1:18" r="12">
      <c t="s" s="4" r="A12">
        <v>322</v>
      </c>
      <c t="n" s="6" r="G12">
        <v>15500000</v>
      </c>
      <c t="n" s="6" r="H12">
        <v>38520000</v>
      </c>
      <c t="n" s="6" r="I12">
        <v>38520000</v>
      </c>
      <c t="n" s="6" r="J12">
        <v>8571429</v>
      </c>
    </row>
    <row spans="1:18" r="13">
      <c t="s" s="4" r="A13">
        <v>323</v>
      </c>
      <c t="n" s="7" r="G13">
        <v>1240</v>
      </c>
      <c t="n" s="7" r="H13">
        <v>9630</v>
      </c>
      <c t="n" s="7" r="I13">
        <v>9630</v>
      </c>
      <c t="n" s="7" r="J13">
        <v>12000</v>
      </c>
    </row>
    <row spans="1:18" r="14">
      <c t="s" s="4" r="A14">
        <v>216</v>
      </c>
    </row>
    <row spans="1:18" r="15">
      <c t="s" s="4" r="A15">
        <v>322</v>
      </c>
      <c t="n" s="6" r="C15">
        <v>24750000</v>
      </c>
      <c t="n" s="6" r="D15">
        <v>24750000</v>
      </c>
      <c t="n" s="6" r="E15">
        <v>24750000</v>
      </c>
      <c t="n" s="6" r="F15">
        <v>19000000</v>
      </c>
    </row>
    <row spans="1:18" r="16">
      <c t="s" s="4" r="A16">
        <v>323</v>
      </c>
      <c t="n" s="7" r="C16">
        <v>1980</v>
      </c>
      <c t="n" s="7" r="D16">
        <v>1980</v>
      </c>
      <c t="n" s="7" r="E16">
        <v>1980</v>
      </c>
      <c t="n" s="7" r="F16">
        <v>1520</v>
      </c>
    </row>
    <row spans="1:18" r="17">
      <c t="s" s="4" r="A17">
        <v>325</v>
      </c>
    </row>
    <row spans="1:18" r="18">
      <c t="s" s="4" r="A18">
        <v>326</v>
      </c>
      <c t="n" s="6" r="B18">
        <v>200000000</v>
      </c>
    </row>
    <row spans="1:18" r="19">
      <c t="s" s="4" r="A19">
        <v>327</v>
      </c>
      <c t="n" s="6" r="B19">
        <v>1050000</v>
      </c>
    </row>
    <row spans="1:18" r="20">
      <c t="s" s="4" r="A20">
        <v>328</v>
      </c>
    </row>
    <row spans="1:18" r="21">
      <c t="s" s="4" r="A21">
        <v>326</v>
      </c>
      <c t="n" s="6" r="B21">
        <v>222000000</v>
      </c>
    </row>
    <row spans="1:18" r="22">
      <c t="s" s="4" r="A22">
        <v>327</v>
      </c>
      <c t="n" s="6" r="B22">
        <v>1165000</v>
      </c>
    </row>
    <row spans="1:18" r="23">
      <c t="s" s="4" r="A23">
        <v>329</v>
      </c>
    </row>
    <row spans="1:18" r="24">
      <c t="s" s="4" r="A24">
        <v>330</v>
      </c>
      <c t="n" s="6" r="M24">
        <v>200000000</v>
      </c>
    </row>
    <row spans="1:18" r="25">
      <c t="s" s="4" r="A25">
        <v>331</v>
      </c>
      <c t="n" s="7" r="M25">
        <v>200000</v>
      </c>
    </row>
    <row spans="1:18" r="26">
      <c t="s" s="4" r="A26">
        <v>332</v>
      </c>
      <c t="n" s="6" r="K26">
        <v>342150496</v>
      </c>
      <c t="n" s="6" r="L26">
        <v>74235000</v>
      </c>
      <c t="n" s="6" r="M26">
        <v>106050000</v>
      </c>
    </row>
    <row spans="1:18" r="27">
      <c t="s" s="4" r="A27">
        <v>333</v>
      </c>
      <c t="n" s="7" r="K27">
        <v>68430</v>
      </c>
      <c t="n" s="7" r="L27">
        <v>14847</v>
      </c>
      <c t="n" s="7" r="M27">
        <v>21210</v>
      </c>
    </row>
    <row spans="1:18" r="28">
      <c t="s" s="4" r="A28">
        <v>321</v>
      </c>
      <c t="n" s="6" r="K28">
        <v>107479</v>
      </c>
      <c t="n" s="6" r="L28">
        <v>215225</v>
      </c>
      <c t="n" s="6" r="M28">
        <v>733500</v>
      </c>
    </row>
    <row spans="1:18" r="29">
      <c t="s" s="4" r="A29">
        <v>334</v>
      </c>
      <c t="n" s="6" r="K29">
        <v>339049</v>
      </c>
      <c t="n" s="7" r="M29">
        <v>712290</v>
      </c>
    </row>
    <row spans="1:18" r="30">
      <c t="s" s="4" r="A30">
        <v>335</v>
      </c>
      <c t="n" s="7" r="K30">
        <v>300000</v>
      </c>
    </row>
    <row spans="1:18" r="31">
      <c t="s" s="4" r="A31">
        <v>336</v>
      </c>
      <c t="n" s="7" r="L31">
        <v>2003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4</v>
      </c>
      <c t="s" s="2" r="B1">
        <v>28</v>
      </c>
      <c t="s" s="2" r="C1">
        <v>29</v>
      </c>
    </row>
    <row spans="1:3" r="2">
      <c t="s" s="4" r="A2">
        <v>55</v>
      </c>
      <c t="n" s="7" r="B2">
        <v>0</v>
      </c>
      <c t="n" s="7" r="C2">
        <v>36088</v>
      </c>
    </row>
    <row spans="1:3" r="3">
      <c t="s" s="4" r="A3">
        <v>56</v>
      </c>
      <c t="n" s="6" r="B3">
        <v>2000000000</v>
      </c>
      <c t="n" s="6" r="C3">
        <v>2000000000</v>
      </c>
    </row>
    <row spans="1:3" r="4">
      <c t="s" s="4" r="A4">
        <v>57</v>
      </c>
      <c t="n" s="8" r="B4">
        <v>0.001</v>
      </c>
      <c t="n" s="8" r="C4">
        <v>0.001</v>
      </c>
    </row>
    <row spans="1:3" r="5">
      <c t="s" s="4" r="A5">
        <v>58</v>
      </c>
      <c t="n" s="6" r="B5">
        <v>1995290000</v>
      </c>
      <c t="n" s="6" r="C5">
        <v>571564504</v>
      </c>
    </row>
    <row spans="1:3" r="6">
      <c t="s" s="4" r="A6">
        <v>59</v>
      </c>
      <c t="n" s="6" r="B6">
        <v>1995290000</v>
      </c>
      <c t="n" s="6" r="C6">
        <v>571564504</v>
      </c>
    </row>
    <row spans="1:3" r="7">
      <c t="s" s="4" r="A7">
        <v>51</v>
      </c>
    </row>
    <row spans="1:3" r="8">
      <c t="s" s="4" r="A8">
        <v>60</v>
      </c>
      <c t="n" s="6" r="B8">
        <v>25000000</v>
      </c>
      <c t="n" s="6" r="C8">
        <v>25000000</v>
      </c>
    </row>
    <row spans="1:3" r="9">
      <c t="s" s="4" r="A9">
        <v>61</v>
      </c>
      <c t="n" s="8" r="B9">
        <v>0.001</v>
      </c>
      <c t="n" s="8" r="C9">
        <v>0.001</v>
      </c>
    </row>
    <row spans="1:3" r="10">
      <c t="s" s="4" r="A10">
        <v>62</v>
      </c>
      <c t="n" s="6" r="B10">
        <v>7500000</v>
      </c>
      <c t="n" s="6" r="C10">
        <v>7500000</v>
      </c>
    </row>
    <row spans="1:3" r="11">
      <c t="s" s="4" r="A11">
        <v>63</v>
      </c>
      <c t="n" s="6" r="B11">
        <v>7500000</v>
      </c>
      <c t="n" s="6" r="C11">
        <v>7500000</v>
      </c>
    </row>
    <row spans="1:3" r="12">
      <c t="s" s="4" r="A12">
        <v>53</v>
      </c>
    </row>
    <row spans="1:3" r="13">
      <c t="s" s="4" r="A13">
        <v>60</v>
      </c>
      <c t="n" s="6" r="B13">
        <v>25000000</v>
      </c>
      <c t="n" s="6" r="C13">
        <v>25000000</v>
      </c>
    </row>
    <row spans="1:3" r="14">
      <c t="s" s="4" r="A14">
        <v>61</v>
      </c>
      <c t="n" s="8" r="B14">
        <v>0.001</v>
      </c>
      <c t="n" s="8" r="C14">
        <v>0.001</v>
      </c>
    </row>
    <row spans="1:3" r="15">
      <c t="s" s="4" r="A15">
        <v>62</v>
      </c>
      <c t="n" s="6" r="B15">
        <v>15839300</v>
      </c>
      <c t="n" s="6" r="C15">
        <v>0</v>
      </c>
    </row>
    <row spans="1:3" r="16">
      <c t="s" s="4" r="A16">
        <v>63</v>
      </c>
      <c t="n" s="6" r="B16">
        <v>15839300</v>
      </c>
      <c t="n" s="6"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337</v>
      </c>
      <c t="s" s="2" r="B1">
        <v>28</v>
      </c>
      <c t="s" s="2" r="C1">
        <v>29</v>
      </c>
      <c t="s" s="2" r="D1">
        <v>263</v>
      </c>
    </row>
    <row spans="1:4" r="2">
      <c t="s" s="4" r="A2">
        <v>338</v>
      </c>
    </row>
    <row spans="1:4" r="3">
      <c t="s" s="4" r="A3">
        <v>339</v>
      </c>
      <c t="n" s="7" r="C3">
        <v>300000</v>
      </c>
      <c t="n" s="7" r="D3">
        <v>300000</v>
      </c>
    </row>
    <row spans="1:4" r="4">
      <c t="s" s="4" r="A4">
        <v>212</v>
      </c>
      <c t="n" s="6" r="C4">
        <v>102219</v>
      </c>
      <c t="n" s="6" r="D4">
        <v>72219</v>
      </c>
    </row>
    <row spans="1:4" r="5">
      <c t="s" s="4" r="A5">
        <v>340</v>
      </c>
    </row>
    <row spans="1:4" r="6">
      <c t="s" s="4" r="A6">
        <v>339</v>
      </c>
      <c t="n" s="6" r="C6">
        <v>15225</v>
      </c>
      <c t="n" s="6" r="D6">
        <v>10225</v>
      </c>
    </row>
    <row spans="1:4" r="7">
      <c t="s" s="4" r="A7">
        <v>341</v>
      </c>
    </row>
    <row spans="1:4" r="8">
      <c t="s" s="4" r="A8">
        <v>342</v>
      </c>
      <c t="n" s="6" r="C8">
        <v>120000</v>
      </c>
      <c t="n" s="6" r="D8">
        <v>45000</v>
      </c>
    </row>
    <row spans="1:4" r="9">
      <c t="s" s="4" r="A9">
        <v>339</v>
      </c>
      <c t="n" s="6" r="C9">
        <v>180000</v>
      </c>
      <c t="n" s="6" r="D9">
        <v>60000</v>
      </c>
    </row>
    <row spans="1:4" r="10">
      <c t="s" s="4" r="A10">
        <v>343</v>
      </c>
      <c t="n" s="7" r="C10">
        <v>7518</v>
      </c>
      <c t="n" s="7" r="D10">
        <v>800</v>
      </c>
    </row>
    <row spans="1:4" r="11">
      <c t="s" s="4" r="A11">
        <v>344</v>
      </c>
    </row>
    <row spans="1:4" r="12">
      <c t="s" s="4" r="A12">
        <v>339</v>
      </c>
      <c t="n" s="7" r="B12">
        <v>570</v>
      </c>
    </row>
    <row spans="1:4" r="13">
      <c t="s" s="4" r="A13">
        <v>345</v>
      </c>
    </row>
    <row spans="1:4" r="14">
      <c t="s" s="4" r="A14">
        <v>339</v>
      </c>
      <c t="n" s="7" r="B14">
        <v>6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346</v>
      </c>
      <c t="s" s="2" r="B1">
        <v>318</v>
      </c>
      <c t="s" s="2" r="C1">
        <v>347</v>
      </c>
      <c t="s" s="2" r="D1">
        <v>348</v>
      </c>
      <c t="s" s="2" r="E1">
        <v>349</v>
      </c>
    </row>
    <row spans="1:5" r="2">
      <c t="s" s="3" r="A2">
        <v>140</v>
      </c>
    </row>
    <row spans="1:5" r="3">
      <c t="s" s="4" r="A3">
        <v>350</v>
      </c>
      <c t="n" s="7" r="B3">
        <v>500</v>
      </c>
      <c t="n" s="7" r="C3">
        <v>3000</v>
      </c>
      <c t="n" s="7" r="D3">
        <v>3750</v>
      </c>
      <c t="n" s="7" r="E3">
        <v>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51</v>
      </c>
      <c t="s" s="2" r="B1">
        <v>1</v>
      </c>
    </row>
    <row spans="1:3" r="2">
      <c t="s" s="2" r="B2">
        <v>28</v>
      </c>
      <c t="s" s="2" r="C2">
        <v>29</v>
      </c>
    </row>
    <row spans="1:3" r="3">
      <c t="s" s="3" r="A3">
        <v>143</v>
      </c>
    </row>
    <row spans="1:3" r="4">
      <c t="s" s="4" r="A4">
        <v>352</v>
      </c>
      <c t="n" s="7" r="B4">
        <v>195612</v>
      </c>
      <c t="n" s="7" r="C4">
        <v>158351</v>
      </c>
    </row>
    <row spans="1:3" r="5">
      <c t="s" s="4" r="A5">
        <v>353</v>
      </c>
      <c t="n" s="7" r="B5">
        <v>-195612</v>
      </c>
      <c t="n" s="7" r="C5">
        <v>-158351</v>
      </c>
    </row>
    <row spans="1:3" r="6">
      <c t="s" s="4" r="A6">
        <v>354</v>
      </c>
      <c t="s" s="4" r="B6">
        <v>32</v>
      </c>
      <c t="s" s="4" r="C6">
        <v>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355</v>
      </c>
      <c t="s" s="2" r="B1">
        <v>1</v>
      </c>
    </row>
    <row spans="1:3" r="2">
      <c t="s" s="2" r="B2">
        <v>28</v>
      </c>
      <c t="s" s="2" r="C2">
        <v>29</v>
      </c>
    </row>
    <row spans="1:3" r="3">
      <c t="s" s="3" r="A3">
        <v>143</v>
      </c>
    </row>
    <row spans="1:3" r="4">
      <c t="s" s="4" r="A4">
        <v>352</v>
      </c>
      <c t="n" s="7" r="B4">
        <v>824952</v>
      </c>
      <c t="n" s="7" r="C4">
        <v>629340</v>
      </c>
    </row>
    <row spans="1:3" r="5">
      <c t="s" s="4" r="A5">
        <v>353</v>
      </c>
      <c t="n" s="7" r="B5">
        <v>-824952</v>
      </c>
      <c t="n" s="7" r="C5">
        <v>-629340</v>
      </c>
    </row>
    <row spans="1:3" r="6">
      <c t="s" s="4" r="A6">
        <v>354</v>
      </c>
      <c t="s" s="4" r="B6">
        <v>32</v>
      </c>
      <c t="s" s="4" r="C6">
        <v>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s="1" r="A1">
        <v>356</v>
      </c>
      <c t="s" s="2" r="B1">
        <v>1</v>
      </c>
    </row>
    <row spans="1:2" r="2">
      <c t="s" s="2" r="B2">
        <v>188</v>
      </c>
    </row>
    <row spans="1:2" r="3">
      <c t="s" s="3" r="A3">
        <v>143</v>
      </c>
    </row>
    <row spans="1:2" r="4">
      <c t="s" s="4" r="A4">
        <v>357</v>
      </c>
      <c t="n" s="7" r="B4">
        <v>3018073</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27"/>
  </cols>
  <sheetData>
    <row spans="1:2" r="1">
      <c t="s" s="1" r="A1">
        <v>362</v>
      </c>
      <c t="s" s="2" r="B1">
        <v>363</v>
      </c>
    </row>
    <row spans="1:2" r="2">
      <c t="s" s="2" r="B2">
        <v>364</v>
      </c>
    </row>
    <row spans="1:2" r="3">
      <c t="s" s="3" r="A3">
        <v>365</v>
      </c>
    </row>
    <row spans="1:2" r="4">
      <c t="s" s="4" r="A4">
        <v>366</v>
      </c>
      <c t="n" s="6" r="B4">
        <v>10000000</v>
      </c>
    </row>
    <row spans="1:2" r="5">
      <c t="s" s="4" r="A5">
        <v>367</v>
      </c>
      <c t="s" s="4" r="B5">
        <v>368</v>
      </c>
    </row>
    <row spans="1:2" r="6">
      <c t="s" s="4" r="A6">
        <v>369</v>
      </c>
      <c t="n" s="6" r="B6">
        <v>50000000</v>
      </c>
    </row>
    <row spans="1:2" r="7">
      <c t="s" s="4" r="A7">
        <v>370</v>
      </c>
    </row>
    <row spans="1:2" r="8">
      <c t="s" s="3" r="A8">
        <v>365</v>
      </c>
    </row>
    <row spans="1:2" r="9">
      <c t="s" s="4" r="A9">
        <v>371</v>
      </c>
      <c t="n" s="7" r="B9">
        <v>100000</v>
      </c>
    </row>
    <row spans="1:2" r="10">
      <c t="s" s="4" r="A10">
        <v>372</v>
      </c>
      <c t="n" s="6" r="B10">
        <v>25000</v>
      </c>
    </row>
    <row spans="1:2" r="11">
      <c t="s" s="4" r="A11">
        <v>373</v>
      </c>
    </row>
    <row spans="1:2" r="12">
      <c t="s" s="3" r="A12">
        <v>365</v>
      </c>
    </row>
    <row spans="1:2" r="13">
      <c t="s" s="4" r="A13">
        <v>372</v>
      </c>
      <c t="n" s="7" r="B13">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4</v>
      </c>
      <c t="s" s="2" r="B1">
        <v>1</v>
      </c>
    </row>
    <row spans="1:3" r="2">
      <c t="s" s="2" r="B2">
        <v>28</v>
      </c>
      <c t="s" s="2" r="C2">
        <v>29</v>
      </c>
    </row>
    <row spans="1:3" r="3">
      <c t="s" s="3" r="A3">
        <v>65</v>
      </c>
    </row>
    <row spans="1:3" r="4">
      <c t="s" s="4" r="A4">
        <v>66</v>
      </c>
      <c t="s" s="4" r="B4">
        <v>32</v>
      </c>
      <c t="s" s="4" r="C4">
        <v>32</v>
      </c>
    </row>
    <row spans="1:3" r="5">
      <c t="s" s="3" r="A5">
        <v>67</v>
      </c>
    </row>
    <row spans="1:3" r="6">
      <c t="s" s="4" r="A6">
        <v>68</v>
      </c>
      <c t="n" s="7" r="B6">
        <v>98694</v>
      </c>
      <c t="n" s="7" r="C6">
        <v>384000</v>
      </c>
    </row>
    <row spans="1:3" r="7">
      <c t="s" s="4" r="A7">
        <v>69</v>
      </c>
      <c t="n" s="6" r="B7">
        <v>97925</v>
      </c>
      <c t="n" s="6" r="C7">
        <v>2945</v>
      </c>
    </row>
    <row spans="1:3" r="8">
      <c t="s" s="4" r="A8">
        <v>70</v>
      </c>
      <c t="n" s="7" r="B8">
        <v>43800</v>
      </c>
      <c t="n" s="6" r="C8">
        <v>33463</v>
      </c>
    </row>
    <row spans="1:3" r="9">
      <c t="s" s="4" r="A9">
        <v>71</v>
      </c>
      <c t="s" s="4" r="B9">
        <v>32</v>
      </c>
      <c t="n" s="6" r="C9">
        <v>185</v>
      </c>
    </row>
    <row spans="1:3" r="10">
      <c t="s" s="4" r="A10">
        <v>72</v>
      </c>
      <c t="n" s="7" r="B10">
        <v>240419</v>
      </c>
      <c t="n" s="6" r="C10">
        <v>420593</v>
      </c>
    </row>
    <row spans="1:3" r="11">
      <c t="s" s="4" r="A11">
        <v>73</v>
      </c>
      <c t="n" s="6" r="B11">
        <v>-240419</v>
      </c>
      <c t="n" s="6" r="C11">
        <v>-420593</v>
      </c>
    </row>
    <row spans="1:3" r="12">
      <c t="s" s="3" r="A12">
        <v>74</v>
      </c>
    </row>
    <row spans="1:3" r="13">
      <c t="s" s="4" r="A13">
        <v>75</v>
      </c>
      <c t="n" s="6" r="B13">
        <v>37159</v>
      </c>
      <c t="n" s="6" r="C13">
        <v>108546</v>
      </c>
    </row>
    <row spans="1:3" r="14">
      <c t="s" s="4" r="A14">
        <v>76</v>
      </c>
      <c t="n" s="6" r="B14">
        <v>429954</v>
      </c>
      <c t="n" s="6" r="C14">
        <v>78680</v>
      </c>
    </row>
    <row spans="1:3" r="15">
      <c t="s" s="4" r="A15">
        <v>77</v>
      </c>
      <c t="n" s="6" r="B15">
        <v>467113</v>
      </c>
      <c t="n" s="6" r="C15">
        <v>187226</v>
      </c>
    </row>
    <row spans="1:3" r="16">
      <c t="s" s="4" r="A16">
        <v>78</v>
      </c>
      <c t="n" s="7" r="B16">
        <v>-707532</v>
      </c>
      <c t="n" s="7" r="C16">
        <v>-607819</v>
      </c>
    </row>
    <row spans="1:3" r="17">
      <c t="s" s="4" r="A17">
        <v>79</v>
      </c>
      <c t="s" s="4" r="B17">
        <v>32</v>
      </c>
      <c t="s" s="4" r="C17">
        <v>32</v>
      </c>
    </row>
    <row spans="1:3" r="18">
      <c t="s" s="4" r="A18">
        <v>80</v>
      </c>
      <c t="n" s="6" r="B18">
        <v>1549334532</v>
      </c>
      <c t="n" s="6" r="C18">
        <v>406443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13"/>
    <col customWidth="1" max="5" min="5" width="27"/>
    <col customWidth="1" max="6" min="6" width="49"/>
    <col customWidth="1" max="7" min="7" width="12"/>
  </cols>
  <sheetData>
    <row spans="1:7" r="1">
      <c t="s" s="1" r="A1">
        <v>81</v>
      </c>
      <c t="s" s="2" r="B1">
        <v>82</v>
      </c>
      <c t="s" s="2" r="C1">
        <v>83</v>
      </c>
      <c t="s" s="2" r="D1">
        <v>84</v>
      </c>
      <c t="s" s="2" r="E1">
        <v>85</v>
      </c>
      <c t="s" s="2" r="F1">
        <v>86</v>
      </c>
      <c t="s" s="2" r="G1">
        <v>87</v>
      </c>
    </row>
    <row spans="1:7" r="2">
      <c t="s" s="4" r="A2">
        <v>88</v>
      </c>
      <c t="n" s="6" r="B2">
        <v>7500000</v>
      </c>
      <c t="n" s="6" r="D2">
        <v>377203075</v>
      </c>
    </row>
    <row spans="1:7" r="3">
      <c t="s" s="4" r="A3">
        <v>89</v>
      </c>
      <c t="n" s="7" r="B3">
        <v>7500</v>
      </c>
      <c t="n" s="7" r="D3">
        <v>377203</v>
      </c>
      <c t="n" s="7" r="E3">
        <v>381775</v>
      </c>
      <c t="n" s="7" r="F3">
        <v>-1702722</v>
      </c>
      <c t="n" s="7" r="G3">
        <v>-936244</v>
      </c>
    </row>
    <row spans="1:7" r="4">
      <c t="s" s="4" r="A4">
        <v>90</v>
      </c>
      <c t="n" s="6" r="E4">
        <v>15500</v>
      </c>
      <c t="n" s="6" r="G4">
        <v>15500</v>
      </c>
    </row>
    <row spans="1:7" r="5">
      <c t="s" s="4" r="A5">
        <v>91</v>
      </c>
      <c t="n" s="6" r="D5">
        <v>194361429</v>
      </c>
    </row>
    <row spans="1:7" r="6">
      <c t="s" s="4" r="A6">
        <v>92</v>
      </c>
      <c t="n" s="7" r="D6">
        <v>194361</v>
      </c>
      <c t="n" s="6" r="E6">
        <v>-100490</v>
      </c>
      <c t="n" s="6" r="G6">
        <v>93871</v>
      </c>
    </row>
    <row spans="1:7" r="7">
      <c t="s" s="4" r="A7">
        <v>93</v>
      </c>
      <c t="n" s="6" r="F7">
        <v>-607819</v>
      </c>
      <c t="n" s="6" r="G7">
        <v>-607819</v>
      </c>
    </row>
    <row spans="1:7" r="8">
      <c t="s" s="4" r="A8">
        <v>94</v>
      </c>
      <c t="n" s="6" r="B8">
        <v>7500000</v>
      </c>
      <c t="n" s="6" r="D8">
        <v>571564504</v>
      </c>
    </row>
    <row spans="1:7" r="9">
      <c t="s" s="4" r="A9">
        <v>95</v>
      </c>
      <c t="n" s="7" r="B9">
        <v>7500</v>
      </c>
      <c t="n" s="7" r="D9">
        <v>571564</v>
      </c>
      <c t="n" s="6" r="E9">
        <v>296785</v>
      </c>
      <c t="n" s="6" r="F9">
        <v>-2310541</v>
      </c>
      <c t="n" s="6" r="G9">
        <v>-1434692</v>
      </c>
    </row>
    <row spans="1:7" r="10">
      <c t="s" s="4" r="A10">
        <v>91</v>
      </c>
      <c t="n" s="6" r="D10">
        <v>1845725496</v>
      </c>
    </row>
    <row spans="1:7" r="11">
      <c t="s" s="4" r="A11">
        <v>92</v>
      </c>
      <c t="n" s="7" r="D11">
        <v>1845726</v>
      </c>
      <c t="n" s="6" r="E11">
        <v>-409192</v>
      </c>
      <c t="n" s="7" r="G11">
        <v>1436534</v>
      </c>
    </row>
    <row spans="1:7" r="12">
      <c t="s" s="4" r="A12">
        <v>96</v>
      </c>
      <c t="n" s="6" r="D12">
        <v>-422000000</v>
      </c>
    </row>
    <row spans="1:7" r="13">
      <c t="s" s="4" r="A13">
        <v>97</v>
      </c>
      <c t="n" s="7" r="D13">
        <v>-422000</v>
      </c>
      <c t="n" s="6" r="E13">
        <v>422000</v>
      </c>
      <c t="s" s="4" r="G13">
        <v>32</v>
      </c>
    </row>
    <row spans="1:7" r="14">
      <c t="s" s="4" r="A14">
        <v>98</v>
      </c>
      <c t="n" s="6" r="C14">
        <v>15839300</v>
      </c>
    </row>
    <row spans="1:7" r="15">
      <c t="s" s="4" r="A15">
        <v>99</v>
      </c>
      <c t="n" s="7" r="C15">
        <v>15839</v>
      </c>
      <c t="n" s="7" r="G15">
        <v>15839</v>
      </c>
    </row>
    <row spans="1:7" r="16">
      <c t="s" s="4" r="A16">
        <v>93</v>
      </c>
      <c t="n" s="6" r="F16">
        <v>-707532</v>
      </c>
      <c t="n" s="6" r="G16">
        <v>-707532</v>
      </c>
    </row>
    <row spans="1:7" r="17">
      <c t="s" s="4" r="A17">
        <v>100</v>
      </c>
      <c t="n" s="6" r="B17">
        <v>7500000</v>
      </c>
      <c t="n" s="6" r="C17">
        <v>15839300</v>
      </c>
      <c t="n" s="6" r="D17">
        <v>1995290000</v>
      </c>
    </row>
    <row spans="1:7" r="18">
      <c t="s" s="4" r="A18">
        <v>101</v>
      </c>
      <c t="n" s="7" r="B18">
        <v>7500</v>
      </c>
      <c t="n" s="7" r="C18">
        <v>15839</v>
      </c>
      <c t="n" s="7" r="D18">
        <v>1995290</v>
      </c>
      <c t="n" s="7" r="E18">
        <v>309593</v>
      </c>
      <c t="n" s="7" r="F18">
        <v>-3018073</v>
      </c>
      <c t="n" s="7" r="G18">
        <v>-6898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2</v>
      </c>
      <c t="s" s="2" r="B1">
        <v>1</v>
      </c>
    </row>
    <row spans="1:3" r="2">
      <c t="s" s="2" r="B2">
        <v>28</v>
      </c>
      <c t="s" s="2" r="C2">
        <v>29</v>
      </c>
    </row>
    <row spans="1:3" r="3">
      <c t="s" s="3" r="A3">
        <v>103</v>
      </c>
    </row>
    <row spans="1:3" r="4">
      <c t="s" s="4" r="A4">
        <v>78</v>
      </c>
      <c t="n" s="7" r="B4">
        <v>-707532</v>
      </c>
      <c t="n" s="7" r="C4">
        <v>-607819</v>
      </c>
    </row>
    <row spans="1:3" r="5">
      <c t="s" s="3" r="A5">
        <v>104</v>
      </c>
    </row>
    <row spans="1:3" r="6">
      <c t="s" s="4" r="A6">
        <v>105</v>
      </c>
      <c t="n" s="6" r="B6">
        <v>15052</v>
      </c>
      <c t="n" s="6" r="C6">
        <v>63399</v>
      </c>
    </row>
    <row spans="1:3" r="7">
      <c t="s" s="4" r="A7">
        <v>106</v>
      </c>
      <c t="n" s="6" r="B7">
        <v>1020</v>
      </c>
      <c t="n" s="6" r="C7">
        <v>6165</v>
      </c>
    </row>
    <row spans="1:3" r="8">
      <c t="s" s="4" r="A8">
        <v>107</v>
      </c>
      <c t="n" s="6" r="B8">
        <v>429954</v>
      </c>
      <c t="n" s="6" r="C8">
        <v>78680</v>
      </c>
    </row>
    <row spans="1:3" r="9">
      <c t="s" s="3" r="A9">
        <v>108</v>
      </c>
    </row>
    <row spans="1:3" r="10">
      <c t="s" s="4" r="A10">
        <v>37</v>
      </c>
      <c t="n" s="6" r="B10">
        <v>90276</v>
      </c>
      <c t="n" s="6" r="C10">
        <v>279559</v>
      </c>
    </row>
    <row spans="1:3" r="11">
      <c t="s" s="4" r="A11">
        <v>109</v>
      </c>
      <c t="n" s="6" r="B11">
        <v>37857</v>
      </c>
      <c t="n" s="6" r="C11">
        <v>150000</v>
      </c>
    </row>
    <row spans="1:3" r="12">
      <c t="s" s="4" r="A12">
        <v>110</v>
      </c>
      <c t="n" s="6" r="B12">
        <v>-133373</v>
      </c>
      <c t="n" s="6" r="C12">
        <v>-30016</v>
      </c>
    </row>
    <row spans="1:3" r="13">
      <c t="s" s="3" r="A13">
        <v>111</v>
      </c>
    </row>
    <row spans="1:3" r="14">
      <c t="s" s="4" r="A14">
        <v>112</v>
      </c>
      <c t="n" s="7" r="B14">
        <v>133300</v>
      </c>
      <c t="n" s="6" r="C14">
        <v>15000</v>
      </c>
    </row>
    <row spans="1:3" r="15">
      <c t="s" s="4" r="A15">
        <v>113</v>
      </c>
      <c t="s" s="4" r="B15">
        <v>32</v>
      </c>
      <c t="n" s="6" r="C15">
        <v>11718</v>
      </c>
    </row>
    <row spans="1:3" r="16">
      <c t="s" s="4" r="A16">
        <v>114</v>
      </c>
      <c t="n" s="7" r="B16">
        <v>133300</v>
      </c>
      <c t="n" s="6" r="C16">
        <v>26718</v>
      </c>
    </row>
    <row spans="1:3" r="17">
      <c t="s" s="4" r="A17">
        <v>115</v>
      </c>
      <c t="n" s="6" r="B17">
        <v>-73</v>
      </c>
      <c t="n" s="6" r="C17">
        <v>-3298</v>
      </c>
    </row>
    <row spans="1:3" r="18">
      <c t="s" s="4" r="A18">
        <v>116</v>
      </c>
      <c t="n" s="7" r="B18">
        <v>73</v>
      </c>
      <c t="n" s="6" r="C18">
        <v>3371</v>
      </c>
    </row>
    <row spans="1:3" r="19">
      <c t="s" s="4" r="A19">
        <v>117</v>
      </c>
      <c t="s" s="4" r="B19">
        <v>32</v>
      </c>
      <c t="n" s="6" r="C19">
        <v>73</v>
      </c>
    </row>
    <row spans="1:3" r="20">
      <c t="s" s="3" r="A20">
        <v>118</v>
      </c>
    </row>
    <row spans="1:3" r="21">
      <c t="s" s="4" r="A21">
        <v>119</v>
      </c>
      <c t="n" s="7" r="B21">
        <v>64767</v>
      </c>
      <c t="n" s="6" r="C21">
        <v>53911</v>
      </c>
    </row>
    <row spans="1:3" r="22">
      <c t="s" s="4" r="A22">
        <v>120</v>
      </c>
      <c t="s" s="4" r="B22">
        <v>32</v>
      </c>
      <c t="n" s="6" r="C22">
        <v>39960</v>
      </c>
    </row>
    <row spans="1:3" r="23">
      <c t="s" s="4" r="A23">
        <v>121</v>
      </c>
      <c t="s" s="4" r="B23">
        <v>32</v>
      </c>
      <c t="n" s="7" r="C23">
        <v>1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8</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8</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8</v>
      </c>
      <c t="s" s="2" r="B1">
        <v>1</v>
      </c>
    </row>
    <row spans="1:2" r="2">
      <c t="s" s="2" r="B2">
        <v>28</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Contin</vt:lpstr>
      <vt:lpstr>Summary of Significant Accounti</vt:lpstr>
      <vt:lpstr>Debt</vt:lpstr>
      <vt:lpstr>Derivative Liabilities</vt:lpstr>
      <vt:lpstr>Common Stock</vt:lpstr>
      <vt:lpstr>Related Party Transactions</vt:lpstr>
      <vt:lpstr>Commitments</vt:lpstr>
      <vt:lpstr>Income Taxes</vt:lpstr>
      <vt:lpstr>Subsequent Events</vt:lpstr>
      <vt:lpstr>Summary of Significant Accoun16</vt:lpstr>
      <vt:lpstr>Summary of Significant Accoun17</vt:lpstr>
      <vt:lpstr>Derivative Liabilities (Tables)</vt:lpstr>
      <vt:lpstr>Income Taxes (Tables)</vt:lpstr>
      <vt:lpstr>Nature of Operations and Cont20</vt:lpstr>
      <vt:lpstr>Summary of Significant Accoun21</vt:lpstr>
      <vt:lpstr>Summary of Significant Accoun22</vt:lpstr>
      <vt:lpstr>Debt (Details)</vt:lpstr>
      <vt:lpstr>Debt (Details) (Parenthetical)</vt:lpstr>
      <vt:lpstr>Derivative Liabilities - Deriva</vt:lpstr>
      <vt:lpstr>Derivative Liabilities (Details</vt:lpstr>
      <vt:lpstr>Derivative Liabilities Inputs a</vt:lpstr>
      <vt:lpstr>Derivative Liabilities Addition</vt:lpstr>
      <vt:lpstr>Common Stock (Details Narrative</vt:lpstr>
      <vt:lpstr>Related Party Transactions (Det</vt:lpstr>
      <vt:lpstr>Commitments (Details Narrative)</vt:lpstr>
      <vt:lpstr>Income Taxes - Income tax benef</vt:lpstr>
      <vt:lpstr>Income Taxes - Deferred income </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4:10:46Z</dcterms:created>
  <dcterms:modified xmlns:dcterms="http://purl.org/dc/terms/" xmlns:xsi="http://www.w3.org/2001/XMLSchema-instance" xsi:type="dcterms:W3CDTF">2016-05-26T14:10:46Z</dcterms:modified>
  <dc:title xmlns:dc="http://purl.org/dc/elements/1.1/">Untitled</dc:title>
  <dc:description xmlns:dc="http://purl.org/dc/elements/1.1/"/>
  <dc:subject xmlns:dc="http://purl.org/dc/elements/1.1/"/>
  <cp:keywords/>
  <cp:category/>
</cp:coreProperties>
</file>